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6">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7,
		2017</t>
  </si>
  <si>
    <t>Document Effective Date</t>
  </si>
  <si>
    <t>dei_DocumentEffectiveDate</t>
  </si>
  <si>
    <t>Prospectus Date</t>
  </si>
  <si>
    <t>rr_ProspectusDate</t>
  </si>
  <si>
    <t>Nov. 1,
		2016</t>
  </si>
  <si>
    <t>Nov. 01, 2016</t>
  </si>
  <si>
    <t>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5.71 )% 3.41 % 4.08 % Return After Taxes on Distributions (6.53 ) 2.44 2.98 Return After Taxes on Distributions and Sale of Fund Shares (3.07 ) 2.26 2.79 CLASS C SHARES Return Before Taxes (2.87 ) 3.69 3.95 CLASS I SHARES Return Before Taxes (1.05 ) 4.47 4.74 S&amp;P TARGET DATE RETIREMENT INCOME INDEX (New Index) 1 (Reflects No Deduction for Fees, Expenses or Taxes) (0.18 ) 4.46 4.23 S&amp;P TARGET DATE RETIREMENT INCOME INDEX (Old Index) 1 (Reflects No Deduction for Fees, Expenses or Taxes) 0.07 4.72 4.49 LIPPER MIXED-ASSET TARGET TODAY FUNDS AVERAGE 2 (Reflects No Deduction for Taxes) (1.60 ) 3.57 4.04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5/15/06. Performance for the benchmark is from 5/31/06.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22 and 23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Life of Fund CLASS A SHARES Return Before Taxes (5.43 )% 5.30 % 4.79 % Return After Taxes on Distributions (6.39 ) 4.24 3.71 Return After Taxes on Distributions and Sale of Fund Shares (2.76 ) 3.77 3.42 CLASS C SHARES Return Before Taxes (2.65 ) 5.58 4.66 CLASS I SHARES Return Before Taxes (0.89 ) 6.38 5.45 S&amp;P TARGET DATE 2020 INDEX (New Index) 1 (Reflects No Deduction for Fees, Expenses or Taxes) (0.19 ) 6.30 5.01 S&amp;P TARGET DATE 2020 INDEX (Old Index) 1 (Reflects No Deduction for Fees, Expenses or Taxes) 0.06 6.56 5.27 LIPPER MIXED-ASSET TARGET 2020 FUNDS INDEX 2 (Reflects No Deduction for Taxes) (0.99 ) 5.64 4.77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5/15/06. Performance for the benchmark is from 5/31/06.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30 and 31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Life of Fund CLASS A SHARES Return Before Taxes (5.64 )% 5.91 % 4.20 % Return After Taxes on Distributions (6.55 ) 4.83 3.22 Return After Taxes on Distributions and Sale of Fund Shares (2.85 ) 4.28 2.98 CLASS C SHARES Return Before Taxes (2.80 ) 6.20 4.14 CLASS I SHARES Return Before Taxes (1.02 ) 7.00 4.92 S&amp;P TARGET DATE 2025 INDEX (New Index) 1 (Reflects No Deduction for Fees, Expenses or Taxes) (0.25 ) 6.69 4.27 S&amp;P TARGET DATE 2025 INDEX (Old Index) 1 (Reflects No Deduction for Fees, Expenses or Taxes) (0.00 ) 2 6.96 4.53 LIPPER MIXED-ASSET TARGET 2025 FUNDS AVERAGE (Reflects No Deduction for Taxes) (1.56 ) 6.22 3.7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38 and 39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5.98 )% 6.25 % 5.13 % Return After Taxes on Distributions (6.83 ) 5.24 4.15 Return After Taxes on Distributions and Sale of Fund Shares (3.00 ) 4.59 3.78 CLASS C SHARES Return Before Taxes (3.17 ) 6.52 5.00 CLASS I SHARES Return Before Taxes (1.45 ) 7.32 5.79 S&amp;P TARGET DATE 2030 INDEX (New Index) 1 (Reflects No Deduction for Fees, Expenses or Taxes) (0.30 ) 7.06 5.12 S&amp;P TARGET DATE 2030 INDEX (Old Index) 1 (Reflects No Deduction for Fees, Expenses or Taxes) (0.05 ) 7.33 5.39 LIPPER MIXED-ASSET TARGET 2030 FUNDS INDEX 2 (Reflects No Deduction for Taxes) (1.37 ) 6.50 4.67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5/15/06. Performance for the benchmark is from 5/31/06.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46 and 47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15 )% 6.64 % 4.35 % Return After Taxes on Distributions (6.96 ) 5.60 3.46 Return After Taxes on Distributions and Sale of Fund Shares (3.07 ) 4.90 3.16 CLASS C SHARES Return Before Taxes (3.36 ) 6.93 4.28 CLASS I SHARES Return Before Taxes (1.63 ) 7.72 5.07 S&amp;P TARGET DATE 2035 INDEX (New Index) 1 (Reflects No Deduction for Fees, Expenses or Taxes) (0.35 ) 7.38 4.20 S&amp;P TARGET DATE 2035 INDEX (Old Index) 1 (Reflects No Deduction for Fees, Expenses or Taxes) (0.10 ) 7.65 4.46 LIPPER MIXED-ASSET TARGET 2035 FUNDS AVERAGE (Reflects No Deduction for Taxes) (1.75 ) 6.98 3.8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54 and 55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5 Years Life of Fund CLASS A SHARES Return Before Taxes (6.30 )% 6.76 % 5.36 % Return After Taxes on Distributions (7.10 ) 5.79 4.42 Return After Taxes on Distributions and Sale of Fund Shares (3.13 ) 5.03 4.00 CLASS C SHARES Return Before Taxes (3.50 ) 7.05 5.24 CLASS I SHARES Return Before Taxes (1.80 ) 7.85 6.03 S&amp;P TARGET DATE 2040 INDEX (New Index) 1 (Reflects No Deduction for Fees, Expenses or Taxes) (0.40 ) 7.60 5.18 S&amp;P TARGET DATE 2040 INDEX (Old Index) 1 (Reflects No Deduction for Fees, Expenses or Taxes) (0.15 ) 7.87 5.44 LIPPER MIXED-ASSET TARGET 2040 FUNDS AVERAGE 2 (Reflects No Deduction for Taxes) (2.02 ) 6.50 4.56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5/15/06. Performance for the benchmark is from 5/31/06.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62 and 63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20 )% 6.79 % 4.59 % Return After Taxes on Distributions (6.99 ) 5.78 3.68 Return After Taxes on Distributions and Sale of Fund Shares (3.08 ) 5.04 3.34 CLASS C SHARES Return Before Taxes (3.46 ) 7.08 4.53 CLASS I SHARES Return Before Taxes (1.74 ) 7.88 5.31 S&amp;P TARGET DATE 2045 INDEX (New Index) 1 (Reflects No Deduction for Fees, Expenses or Taxes) (0.46 ) 7.76 4.12 S&amp;P TARGET DATE 2045 INDEX (Old Index) 1 (Reflects No Deduction for Fees, Expenses or Taxes) (0.21 ) 8.03 4.38 LIPPER MIXED-ASSET TARGET 2045 FUNDS AVERAGE (Reflects No Deduction for Taxes) (1.85 ) 7.31 3.9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70 and 71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50 Index, a broad-based securities market index, and the Lipper Mixed-Asset Target 2050 Funds Average, an index based on the total returns of certain mutual funds within the Fund’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21 )% 6.77 % 4.61 % Return After Taxes on Distributions (6.99 ) 5.75 3.68 Return After Taxes on Distributions and Sale of Fund Shares (3.10 ) 5.02 3.35 CLASS C SHARES Return Before Taxes (3.42 ) 7.06 4.54 CLASS I SHARES Return Before Taxes (1.64 ) 7.87 5.33 S&amp;P TARGET DATE 2050 INDEX (New Index) 1 (Reflects No Deduction for Fees, Expenses or Taxes) (0.46 ) 7.93 4.22 S&amp;P TARGET DATE 2050 INDEX (Old Index) 1 (Reflects No Deduction for Fees, Expenses or Taxes) (0.22 ) 8.20 4.48 LIPPER MIXED-ASSET TARGET 2050 FUNDS AVERAGE (Reflects No Deduction for Taxes) (2.04 ) 6.73 3.59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INVESTORS SHOULD RETAIN THIS SUPPLEMENT WITH THE PROSPECTUS AND SUMMARY PROSPECTUS FOR FUTURE REFERENCE 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78 and 79 of the Prospectus. The Fund’s Past Performance This section provides some indication of the risks of investing in the Fund. The bar chart shows how the performance of the Fund’s Class A Shares has varied from year to year over the past three calendar years. The table shows the average annual total returns for the past one year and life of the Fund. It compares that performance to the S&amp;P Target Date 2055 Index, a broad-based securities market index, and the Lipper Mixed-Asset Target 2055+ Funds Average, an index based on the total returns of certain mutual funds within the Fund’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6.19 )% 8.56 % Return After Taxes on Distributions (6.88 ) 7.69 Return After Taxes on Distributions and Sale of Fund Shares (3.18 ) 6.46 CLASS C SHARES Return Before Taxes (3.43 ) 9.13 CLASS I SHARES Return Before Taxes (1.68 ) 9.97 S&amp;P TARGET DATE 2055 INDEX (New Index) 1 (Reflects No Deduction for Fees, Expenses or Taxes) (0.54 ) 9.91 S&amp;P TARGET DATE 2055 INDEX (Old Index) 1 (Reflects No Deduction for Fees, Expenses or Taxes) (0.29 ) 10.19 LIPPER MIXED-ASSET TARGET 2055+ FUNDS AVERAGE (Reflects No Deduction for Taxes) (1.66 ) 9.14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INVESTORS SHOULD RETAIN THIS SUPPLEMENT WITH THE PROSPECTUS AND SUMMARY PROSPECTUS FOR FUTURE REFERENCE 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5 and 6 of the Prospectus. The Fund’s Past Performance This section provides some indication of the risks of investing in the Fund. The bar chart shows how the performance of the Fund’s Class R2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 CLASS R2 SHARES Return Before Taxes (1.49 )% 4.10 % 4.39 % Return After Taxes on Distributions (2.26 ) 3.21 3.34 Return After Taxes on Distributions and Sale of Fund Shares (0.69 ) 2.84 3.06 CLASS R5 SHARES Return Before Taxes (1.01 ) 4.62 4.89 CLASS R6 SHARES Return Before Taxes (0.97 ) 4.63 4.90 S&amp;P TARGET DATE RETIREMENT INCOME INDEX (New Index) 1 (Reflects No Deduction for Fees, Expenses or Taxes) (0.18 ) 4.46 4.23 S&amp;P TARGET DATE RETIREMENT INCOME INDEX (Old Index) 1 (Reflects No Deduction for Fees, Expenses or Taxes) 0.07 4.72 4.49 LIPPER MIXED-ASSET TARGET TODAY FUNDS AVERAGE 2 (Reflects No Deduction for Taxes) (1.60 ) 3.57 4.04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5/15/06. Performance for the benchmark is from 5/31/06. INVESTORS SHOULD RETAIN THIS SUPPLEMENT WITH THE PROSPECTUS AND SUMMARY PROSPECTUS FOR FUTURE REFERENCE JPMORGAN SMARTRETIREMENT FUNDS JPMorgan SmartRetirement ® (the “Fund”) (Cl</t>
  </si>
  <si>
    <t>Supplement [Text Block]</t>
  </si>
  <si>
    <t>jpmt1_SupplementTextBlock</t>
  </si>
  <si>
    <t>A, C, I Shares | JPMorgan SmartRetirement Income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 6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5.71 )% 3.41 % 4.08 % Return After Taxes on Distributions (6.53 ) 2.44 2.98 Return After Taxes on Distributions and Sale of Fund Shares (3.07 ) 2.26 2.79 CLASS C SHARES Return Before Taxes (2.87 ) 3.69 3.95 CLASS I SHARES Return Before Taxes (1.05 ) 4.47 4.74 S&amp;P TARGET DATE RETIREMENT INCOME INDEX (New Index) 1 (Reflects No Deduction for Fees, Expenses or Taxes) (0.18 ) 4.46 4.23 S&amp;P TARGET DATE RETIREMENT INCOME INDEX (Old Index) 1 (Reflects No Deduction for Fees, Expenses or Taxes) 0.07 4.72 4.49 LIPPER MIXED-ASSET TARGET TODAY FUNDS AVERAGE 2 (Reflects No Deduction for Taxes) (1.60 ) 3.57 4.04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5/15/06. Performance for the benchmark is from 5/31/06. INVESTORS SHOULD RETAIN THIS SUPPLEMENT WITH THE PROSPECTUS AND SUMMARY PROSPECTUS FOR FUTURE REFERENCE </t>
  </si>
  <si>
    <t>Bar Chart and Performance Table [Heading]</t>
  </si>
  <si>
    <t>rr_BarChartAndPerformanceTableHeading</t>
  </si>
  <si>
    <t>The Fund’s Past Performance</t>
  </si>
  <si>
    <t>Performance Narrative [Text Block]</t>
  </si>
  <si>
    <t>rr_PerformanceNarrativeTextBlock</t>
  </si>
  <si>
    <t>This section provides some indication of the risks of investing in the Fund. The bar chart shows how the performance of the Fund&amp;#8217;s Class A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how the performance of the Fund&amp;#8217;s Class A Shares has varied from year to year for the past nine calendar years. The table shows the average annual total returns for the past one year, five years and life of the Fund.</t>
  </si>
  <si>
    <t>Performance Additional Market Index [Text]</t>
  </si>
  <si>
    <t>rr_PerformanceAdditionalMarketIndex</t>
  </si>
  <si>
    <t>It compares that performance to the S&amp;P Target Date Retirement Income Index, a broad-based securities market index, and the Lipper Mixed-Asset Target Today Funds Average, an index based on the total returns of certain mutual funds within the Fund&amp;#8217;s designated category as determined by Lipper. Unlike the S&amp;P index,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Performance Table Heading</t>
  </si>
  <si>
    <t>rr_PerformanceTableHeading</t>
  </si>
  <si>
    <t>AVERAGE ANNUAL TOTAL RETURNS (For periods ended December 31, 2015)</t>
  </si>
  <si>
    <t>Performance Table Market Index Changed</t>
  </si>
  <si>
    <t>rr_PerformanceTableMarketIndexChanged</t>
  </si>
  <si>
    <t>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Class A Shares and after-tax returns for the other classes will vary.</t>
  </si>
  <si>
    <t>Performance Table Narrative</t>
  </si>
  <si>
    <t>rr_PerformanceTableNarrativeTextBlock</t>
  </si>
  <si>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A, C, I Shares | JPMorgan SmartRetirement Income Fund | CLASS A SHARES</t>
  </si>
  <si>
    <t>Past 1 Year</t>
  </si>
  <si>
    <t>rr_AverageAnnualReturnYear01</t>
  </si>
  <si>
    <t>(5.71%)</t>
  </si>
  <si>
    <t>Past 5 Years</t>
  </si>
  <si>
    <t>rr_AverageAnnualReturnYear05</t>
  </si>
  <si>
    <t>3.41%</t>
  </si>
  <si>
    <t>Life of Fund</t>
  </si>
  <si>
    <t>rr_AverageAnnualReturnSinceInception</t>
  </si>
  <si>
    <t>4.08%</t>
  </si>
  <si>
    <t>Inception Date</t>
  </si>
  <si>
    <t>rr_AverageAnnualReturnInceptionDate</t>
  </si>
  <si>
    <t>May 15,
		2006</t>
  </si>
  <si>
    <t>A, C, I Shares | JPMorgan SmartRetirement Income Fund | CLASS C SHARES</t>
  </si>
  <si>
    <t>(2.87%)</t>
  </si>
  <si>
    <t>3.69%</t>
  </si>
  <si>
    <t>3.95%</t>
  </si>
  <si>
    <t>A, C, I Shares | JPMorgan SmartRetirement Income Fund | CLASS I SHARES</t>
  </si>
  <si>
    <t>(1.05%)</t>
  </si>
  <si>
    <t>4.47%</t>
  </si>
  <si>
    <t>4.74%</t>
  </si>
  <si>
    <t>A, C, I Shares | JPMorgan SmartRetirement Income Fund | Return After Taxes on Distributions | CLASS A SHARES</t>
  </si>
  <si>
    <t>(6.53%)</t>
  </si>
  <si>
    <t>2.44%</t>
  </si>
  <si>
    <t>2.98%</t>
  </si>
  <si>
    <t>A, C, I Shares | JPMorgan SmartRetirement Income Fund | Return After Taxes on Distributions and Sale of Fund Shares | CLASS A SHARES</t>
  </si>
  <si>
    <t>(3.07%)</t>
  </si>
  <si>
    <t>2.26%</t>
  </si>
  <si>
    <t>2.79%</t>
  </si>
  <si>
    <t>A, C, I Shares | JPMorgan SmartRetirement Income Fund | S&amp;P TARGET DATE RETIREMENT INCOME INDEX (New Index) (Reflects No Deduction for Fees, Expenses or Taxes)</t>
  </si>
  <si>
    <t>(0.18%)</t>
  </si>
  <si>
    <t>[1]</t>
  </si>
  <si>
    <t>4.46%</t>
  </si>
  <si>
    <t>4.23%</t>
  </si>
  <si>
    <t>A, C, I Shares | JPMorgan SmartRetirement Income Fund | S&amp;P TARGET DATE RETIREMENT INCOME INDEX (Old Index) (Reflects No Deduction for Fees, Expenses or Taxes)</t>
  </si>
  <si>
    <t>0.07%</t>
  </si>
  <si>
    <t>4.72%</t>
  </si>
  <si>
    <t>4.49%</t>
  </si>
  <si>
    <t>A, C, I Shares | JPMorgan SmartRetirement Income Fund | LIPPER MIXED-ASSET TARGET TODAY FUNDS AVERAGE (Reflects No Deduction for Taxes)</t>
  </si>
  <si>
    <t>(1.60%)</t>
  </si>
  <si>
    <t>[2]</t>
  </si>
  <si>
    <t>3.57%</t>
  </si>
  <si>
    <t>4.04%</t>
  </si>
  <si>
    <t>A, C, I Shares | JPMorgan SmartRetirement 2020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22 and 23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Life of Fund CLASS A SHARES Return Before Taxes (5.43 )% 5.30 % 4.79 % Return After Taxes on Distributions (6.39 ) 4.24 3.71 Return After Taxes on Distributions and Sale of Fund Shares (2.76 ) 3.77 3.42 CLASS C SHARES Return Before Taxes (2.65 ) 5.58 4.66 CLASS I SHARES Return Before Taxes (0.89 ) 6.38 5.45 S&amp;P TARGET DATE 2020 INDEX (New Index) 1 (Reflects No Deduction for Fees, Expenses or Taxes) (0.19 ) 6.30 5.01 S&amp;P TARGET DATE 2020 INDEX (Old Index) 1 (Reflects No Deduction for Fees, Expenses or Taxes) 0.06 6.56 5.27 LIPPER MIXED-ASSET TARGET 2020 FUNDS INDEX 2 (Reflects No Deduction for Taxes) (0.99 ) 5.64 4.77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5/15/06. Performance for the benchmark is from 5/31/06. INVESTORS SHOULD RETAIN THIS SUPPLEMENT WITH THE PROSPECTUS AND SUMMARY PROSPECTUS FOR FUTURE REFERENCE </t>
  </si>
  <si>
    <t xml:space="preserve">The Fund’s Past Performance </t>
  </si>
  <si>
    <t>This section provides some indication of the risks of investing in the Fund. The bar chart shows how the performance of the Fund&amp;#8217;s Class A Shares has varied from year to year for the past nine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20 Index, a broad-based securities market index, and the Lipper Mixed-Asset Target 2020 Funds Index, an index based on the total returns of certain mutual funds within the Fund&amp;#8217;s designated category as determined by Lipper. Unlike the S&amp;P index, the Lipper index includes the fees and expenses of the mutual funds included in the index.</t>
  </si>
  <si>
    <t>AVERAGE ANNUAL TOTAL RETURNS</t>
  </si>
  <si>
    <t>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t>
  </si>
  <si>
    <t>A, C, I Shares | JPMorgan SmartRetirement 2020 Fund | CLASS A SHARES</t>
  </si>
  <si>
    <t>(5.43%)</t>
  </si>
  <si>
    <t>5.30%</t>
  </si>
  <si>
    <t>4.79%</t>
  </si>
  <si>
    <t>A, C, I Shares | JPMorgan SmartRetirement 2020 Fund | CLASS C SHARES</t>
  </si>
  <si>
    <t>(2.65%)</t>
  </si>
  <si>
    <t>5.58%</t>
  </si>
  <si>
    <t>4.66%</t>
  </si>
  <si>
    <t>A, C, I Shares | JPMorgan SmartRetirement 2020 Fund | CLASS I SHARES</t>
  </si>
  <si>
    <t>(0.89%)</t>
  </si>
  <si>
    <t>6.38%</t>
  </si>
  <si>
    <t>5.45%</t>
  </si>
  <si>
    <t>A, C, I Shares | JPMorgan SmartRetirement 2020 Fund | Return After Taxes on Distributions | CLASS A SHARES</t>
  </si>
  <si>
    <t>(6.39%)</t>
  </si>
  <si>
    <t>4.24%</t>
  </si>
  <si>
    <t>3.71%</t>
  </si>
  <si>
    <t>A, C, I Shares | JPMorgan SmartRetirement 2020 Fund | Return After Taxes on Distributions and Sale of Fund Shares | CLASS A SHARES</t>
  </si>
  <si>
    <t>(2.76%)</t>
  </si>
  <si>
    <t>3.77%</t>
  </si>
  <si>
    <t>3.42%</t>
  </si>
  <si>
    <t>A, C, I Shares | JPMorgan SmartRetirement 2020 Fund | S&amp;P TARGET DATE 2020 INDEX (New Index) (Reflects No Deduction for Fees, Expenses or Taxes)</t>
  </si>
  <si>
    <t>(0.19%)</t>
  </si>
  <si>
    <t>[3]</t>
  </si>
  <si>
    <t>6.30%</t>
  </si>
  <si>
    <t>5.01%</t>
  </si>
  <si>
    <t>A, C, I Shares | JPMorgan SmartRetirement 2020 Fund | S&amp;P TARGET DATE 2020 INDEX (Old Index) (Reflects No Deduction for Fees, Expenses or Taxes)</t>
  </si>
  <si>
    <t>0.06%</t>
  </si>
  <si>
    <t>6.56%</t>
  </si>
  <si>
    <t>5.27%</t>
  </si>
  <si>
    <t>A, C, I Shares | JPMorgan SmartRetirement 2020 Fund | LIPPER MIXED-ASSET TARGET 2020 FUNDS INDEX (Reflects No Deduction for Taxes)</t>
  </si>
  <si>
    <t>(0.99%)</t>
  </si>
  <si>
    <t>5.64%</t>
  </si>
  <si>
    <t>4.77%</t>
  </si>
  <si>
    <t>A, C, I Shares | JPMorgan SmartRetirement 2025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30 and 31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Life of Fund CLASS A SHARES Return Before Taxes (5.64 )% 5.91 % 4.20 % Return After Taxes on Distributions (6.55 ) 4.83 3.22 Return After Taxes on Distributions and Sale of Fund Shares (2.85 ) 4.28 2.98 CLASS C SHARES Return Before Taxes (2.80 ) 6.20 4.14 CLASS I SHARES Return Before Taxes (1.02 ) 7.00 4.92 S&amp;P TARGET DATE 2025 INDEX (New Index) 1 (Reflects No Deduction for Fees, Expenses or Taxes) (0.25 ) 6.69 4.27 S&amp;P TARGET DATE 2025 INDEX (Old Index) 1 (Reflects No Deduction for Fees, Expenses or Taxes) (0.00 ) 2 6.96 4.53 LIPPER MIXED-ASSET TARGET 2025 FUNDS AVERAGE (Reflects No Deduction for Taxes) (1.56 ) 6.22 3.7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eight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amp;#8217;s Class A Shares has varied from year to year for the past eight calendar years. The table shows the average annual total returns for the past one year, five years and life of the Fund.</t>
  </si>
  <si>
    <t>It compares that performance to the S&amp;P Target Date 2025 Index, a broad-based securities market index, and the Lipper Mixed-Asset Target 2025 Funds Average, an index based on the total returns of certain mutual funds within the Fund&amp;#8217;s designated category as determined by Lipper. Unlike the S&amp;P index, the Lipper index includes the fees and expenses of the mutual funds included in the index.</t>
  </si>
  <si>
    <t>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t>
  </si>
  <si>
    <t>A, C, I Shares | JPMorgan SmartRetirement 2025 Fund | CLASS A SHARES</t>
  </si>
  <si>
    <t>(5.64%)</t>
  </si>
  <si>
    <t>5.91%</t>
  </si>
  <si>
    <t>4.20%</t>
  </si>
  <si>
    <t>Jul. 31,
		2007</t>
  </si>
  <si>
    <t>A, C, I Shares | JPMorgan SmartRetirement 2025 Fund | CLASS C SHARES</t>
  </si>
  <si>
    <t>(2.80%)</t>
  </si>
  <si>
    <t>6.20%</t>
  </si>
  <si>
    <t>4.14%</t>
  </si>
  <si>
    <t>A, C, I Shares | JPMorgan SmartRetirement 2025 Fund | CLASS I SHARES</t>
  </si>
  <si>
    <t>(1.02%)</t>
  </si>
  <si>
    <t>7.00%</t>
  </si>
  <si>
    <t>4.92%</t>
  </si>
  <si>
    <t>A, C, I Shares | JPMorgan SmartRetirement 2025 Fund | Return After Taxes on Distributions | CLASS A SHARES</t>
  </si>
  <si>
    <t>(6.55%)</t>
  </si>
  <si>
    <t>4.83%</t>
  </si>
  <si>
    <t>3.22%</t>
  </si>
  <si>
    <t>A, C, I Shares | JPMorgan SmartRetirement 2025 Fund | Return After Taxes on Distributions and Sale of Fund Shares | CLASS A SHARES</t>
  </si>
  <si>
    <t>(2.85%)</t>
  </si>
  <si>
    <t>4.28%</t>
  </si>
  <si>
    <t>A, C, I Shares | JPMorgan SmartRetirement 2025 Fund | S&amp;P TARGET DATE 2025 INDEX (New Index) (Reflects No Deduction for Fees, Expenses or Taxes)</t>
  </si>
  <si>
    <t>(0.25%)</t>
  </si>
  <si>
    <t>[4]</t>
  </si>
  <si>
    <t>6.69%</t>
  </si>
  <si>
    <t>4.27%</t>
  </si>
  <si>
    <t>A, C, I Shares | JPMorgan SmartRetirement 2025 Fund | S&amp;P TARGET DATE 2025 INDEX (Old Index) (Reflects No Deduction for Fees, Expenses or Taxes)</t>
  </si>
  <si>
    <t xml:space="preserve">none
				</t>
  </si>
  <si>
    <t>[4],[5]</t>
  </si>
  <si>
    <t>6.96%</t>
  </si>
  <si>
    <t>4.53%</t>
  </si>
  <si>
    <t>A, C, I Shares | JPMorgan SmartRetirement 2025 Fund | LIPPER MIXED-ASSET TARGET 2025 FUNDS AVERAGE (Reflects No Deduction for Taxes)</t>
  </si>
  <si>
    <t>(1.56%)</t>
  </si>
  <si>
    <t>6.22%</t>
  </si>
  <si>
    <t>3.78%</t>
  </si>
  <si>
    <t>A, C, I Shares | JPMorgan SmartRetirement 2030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38 and 39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5.98 )% 6.25 % 5.13 % Return After Taxes on Distributions (6.83 ) 5.24 4.15 Return After Taxes on Distributions and Sale of Fund Shares (3.00 ) 4.59 3.78 CLASS C SHARES Return Before Taxes (3.17 ) 6.52 5.00 CLASS I SHARES Return Before Taxes (1.45 ) 7.32 5.79 S&amp;P TARGET DATE 2030 INDEX (New Index) 1 (Reflects No Deduction for Fees, Expenses or Taxes) (0.30 ) 7.06 5.12 S&amp;P TARGET DATE 2030 INDEX (Old Index) 1 (Reflects No Deduction for Fees, Expenses or Taxes) (0.05 ) 7.33 5.39 LIPPER MIXED-ASSET TARGET 2030 FUNDS INDEX 2 (Reflects No Deduction for Taxes) (1.37 ) 6.50 4.67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nine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30 Index, a broad-based securities market index, and the Lipper Mixed-Asset Target 2030 Funds Index, an index based on the total returns of certain mutual funds within the Fund&amp;#8217;s designated category as determined by Lipper. Unlike the S&amp;P index, the Lipper index includes the fees and expenses of the mutual funds included in the index.</t>
  </si>
  <si>
    <t>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t>
  </si>
  <si>
    <t>A, C, I Shares | JPMorgan SmartRetirement 2030 Fund | CLASS A SHARES</t>
  </si>
  <si>
    <t>(5.98%)</t>
  </si>
  <si>
    <t>6.25%</t>
  </si>
  <si>
    <t>5.13%</t>
  </si>
  <si>
    <t>A, C, I Shares | JPMorgan SmartRetirement 2030 Fund | CLASS C SHARES</t>
  </si>
  <si>
    <t>(3.17%)</t>
  </si>
  <si>
    <t>6.52%</t>
  </si>
  <si>
    <t>5.00%</t>
  </si>
  <si>
    <t>A, C, I Shares | JPMorgan SmartRetirement 2030 Fund | CLASS I SHARES</t>
  </si>
  <si>
    <t>(1.45%)</t>
  </si>
  <si>
    <t>7.32%</t>
  </si>
  <si>
    <t>5.79%</t>
  </si>
  <si>
    <t>A, C, I Shares | JPMorgan SmartRetirement 2030 Fund | Return After Taxes on Distributions | CLASS A SHARES</t>
  </si>
  <si>
    <t>(6.83%)</t>
  </si>
  <si>
    <t>5.24%</t>
  </si>
  <si>
    <t>4.15%</t>
  </si>
  <si>
    <t>A, C, I Shares | JPMorgan SmartRetirement 2030 Fund | Return After Taxes on Distributions and Sale of Fund Shares | CLASS A SHARES</t>
  </si>
  <si>
    <t>(3.00%)</t>
  </si>
  <si>
    <t>4.59%</t>
  </si>
  <si>
    <t>A, C, I Shares | JPMorgan SmartRetirement 2030 Fund | S&amp;P TARGET DATE 2030 INDEX (New Index) (Reflects No Deduction for Fees, Expenses or Taxes)</t>
  </si>
  <si>
    <t>(0.30%)</t>
  </si>
  <si>
    <t>[6]</t>
  </si>
  <si>
    <t>7.06%</t>
  </si>
  <si>
    <t>5.12%</t>
  </si>
  <si>
    <t>A, C, I Shares | JPMorgan SmartRetirement 2030 Fund | S&amp;P TARGET DATE 2030 INDEX (Old Index) (Reflects No Deduction for Fees, Expenses or Taxes)</t>
  </si>
  <si>
    <t>(0.05%)</t>
  </si>
  <si>
    <t>7.33%</t>
  </si>
  <si>
    <t>5.39%</t>
  </si>
  <si>
    <t>A, C, I Shares | JPMorgan SmartRetirement 2030 Fund | LIPPER MIXED-ASSET TARGET 2030 FUNDS INDEX (Reflects No Deduction for Taxes)</t>
  </si>
  <si>
    <t>(1.37%)</t>
  </si>
  <si>
    <t>6.50%</t>
  </si>
  <si>
    <t>4.67%</t>
  </si>
  <si>
    <t>A, C, I Shares | JPMorgan SmartRetirement 2035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46 and 47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15 )% 6.64 % 4.35 % Return After Taxes on Distributions (6.96 ) 5.60 3.46 Return After Taxes on Distributions and Sale of Fund Shares (3.07 ) 4.90 3.16 CLASS C SHARES Return Before Taxes (3.36 ) 6.93 4.28 CLASS I SHARES Return Before Taxes (1.63 ) 7.72 5.07 S&amp;P TARGET DATE 2035 INDEX (New Index) 1 (Reflects No Deduction for Fees, Expenses or Taxes) (0.35 ) 7.38 4.20 S&amp;P TARGET DATE 2035 INDEX (Old Index) 1 (Reflects No Deduction for Fees, Expenses or Taxes) (0.10 ) 7.65 4.46 LIPPER MIXED-ASSET TARGET 2035 FUNDS AVERAGE (Reflects No Deduction for Taxes) (1.75 ) 6.98 3.8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eight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35 Index, a broad-based securities market index, and the Lipper Mixed-Asset Target 2035 Funds Average, an index based on the total returns of certain mutual funds within the Fund&amp;#8217;s designated category as determined by Lipper. Unlike the S&amp;P index, the Lipper index includes the fees and expenses of the mutual funds included in the index.</t>
  </si>
  <si>
    <t>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t>
  </si>
  <si>
    <t>A, C, I Shares | JPMorgan SmartRetirement 2035 Fund | CLASS A SHARES</t>
  </si>
  <si>
    <t>(6.15%)</t>
  </si>
  <si>
    <t>6.64%</t>
  </si>
  <si>
    <t>4.35%</t>
  </si>
  <si>
    <t>A, C, I Shares | JPMorgan SmartRetirement 2035 Fund | CLASS C SHARES</t>
  </si>
  <si>
    <t>(3.36%)</t>
  </si>
  <si>
    <t>6.93%</t>
  </si>
  <si>
    <t>A, C, I Shares | JPMorgan SmartRetirement 2035 Fund | CLASS I SHARES</t>
  </si>
  <si>
    <t>(1.63%)</t>
  </si>
  <si>
    <t>7.72%</t>
  </si>
  <si>
    <t>5.07%</t>
  </si>
  <si>
    <t>A, C, I Shares | JPMorgan SmartRetirement 2035 Fund | Return After Taxes on Distributions | CLASS A SHARES</t>
  </si>
  <si>
    <t>(6.96%)</t>
  </si>
  <si>
    <t>5.60%</t>
  </si>
  <si>
    <t>3.46%</t>
  </si>
  <si>
    <t>A, C, I Shares | JPMorgan SmartRetirement 2035 Fund | Return After Taxes on Distributions and Sale of Fund Shares | CLASS A SHARES</t>
  </si>
  <si>
    <t>4.90%</t>
  </si>
  <si>
    <t>3.16%</t>
  </si>
  <si>
    <t>A, C, I Shares | JPMorgan SmartRetirement 2035 Fund | S&amp;P TARGET DATE 2035 INDEX (New Index) (Reflects No Deduction for Fees, Expenses or Taxes)</t>
  </si>
  <si>
    <t>(0.35%)</t>
  </si>
  <si>
    <t>[7]</t>
  </si>
  <si>
    <t>7.38%</t>
  </si>
  <si>
    <t>A, C, I Shares | JPMorgan SmartRetirement 2035 Fund | S&amp;P TARGET DATE 2035 INDEX (Old Index) (Reflects No Deduction for Fees, Expenses or Taxes)</t>
  </si>
  <si>
    <t>(0.10%)</t>
  </si>
  <si>
    <t>7.65%</t>
  </si>
  <si>
    <t>A, C, I Shares | JPMorgan SmartRetirement 2035 Fund | LIPPER MIXED-ASSET TARGET 2035 FUNDS AVERAGE (Reflects No Deduction for Taxes)</t>
  </si>
  <si>
    <t>(1.75%)</t>
  </si>
  <si>
    <t>6.98%</t>
  </si>
  <si>
    <t>3.88%</t>
  </si>
  <si>
    <t>A, C, I Shares | JPMorgan SmartRetirement 2040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54 and 55 of the Prospectus. The Fund’s Past Performance This section provides some indication of the risks of investing in the Fund. The bar chart shows how the performance of the Fund’s Class A Shares has varied from year to year for the past nine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1 Year Past 5 Years Life of Fund CLASS A SHARES Return Before Taxes (6.30 )% 6.76 % 5.36 % Return After Taxes on Distributions (7.10 ) 5.79 4.42 Return After Taxes on Distributions and Sale of Fund Shares (3.13 ) 5.03 4.00 CLASS C SHARES Return Before Taxes (3.50 ) 7.05 5.24 CLASS I SHARES Return Before Taxes (1.80 ) 7.85 6.03 S&amp;P TARGET DATE 2040 INDEX (New Index) 1 (Reflects No Deduction for Fees, Expenses or Taxes) (0.40 ) 7.60 5.18 S&amp;P TARGET DATE 2040 INDEX (Old Index) 1 (Reflects No Deduction for Fees, Expenses or Taxes) (0.15 ) 7.87 5.44 LIPPER MIXED-ASSET TARGET 2040 FUNDS AVERAGE 2 (Reflects No Deduction for Taxes) (2.02 ) 6.50 4.56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nine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40 Index, a broad-based securities market index, and the Lipper Mixed-Asset Target 2040 Funds Average, an index based on the total returns of certain mutual funds within the Fund&amp;#8217;s designated category as determined by Lipper. Unlike the S&amp;P index, the Lipper index includes the fees and expenses of the mutual funds included in the index.</t>
  </si>
  <si>
    <t>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t>
  </si>
  <si>
    <t>A, C, I Shares | JPMorgan SmartRetirement 2040 Fund | CLASS A SHARES</t>
  </si>
  <si>
    <t>(6.30%)</t>
  </si>
  <si>
    <t>6.76%</t>
  </si>
  <si>
    <t>5.36%</t>
  </si>
  <si>
    <t>A, C, I Shares | JPMorgan SmartRetirement 2040 Fund | CLASS C SHARES</t>
  </si>
  <si>
    <t>(3.50%)</t>
  </si>
  <si>
    <t>7.05%</t>
  </si>
  <si>
    <t>A, C, I Shares | JPMorgan SmartRetirement 2040 Fund | CLASS I SHARES</t>
  </si>
  <si>
    <t>(1.80%)</t>
  </si>
  <si>
    <t>7.85%</t>
  </si>
  <si>
    <t>6.03%</t>
  </si>
  <si>
    <t>A, C, I Shares | JPMorgan SmartRetirement 2040 Fund | Return After Taxes on Distributions | CLASS A SHARES</t>
  </si>
  <si>
    <t>(7.10%)</t>
  </si>
  <si>
    <t>4.42%</t>
  </si>
  <si>
    <t>A, C, I Shares | JPMorgan SmartRetirement 2040 Fund | Return After Taxes on Distributions and Sale of Fund Shares | CLASS A SHARES</t>
  </si>
  <si>
    <t>(3.13%)</t>
  </si>
  <si>
    <t>5.03%</t>
  </si>
  <si>
    <t>4.00%</t>
  </si>
  <si>
    <t>A, C, I Shares | JPMorgan SmartRetirement 2040 Fund | S&amp;P TARGET DATE 2040 INDEX (New Index) (Reflects No Deduction for Fees, Expenses or Taxes)</t>
  </si>
  <si>
    <t>(0.40%)</t>
  </si>
  <si>
    <t>[8]</t>
  </si>
  <si>
    <t>7.60%</t>
  </si>
  <si>
    <t>5.18%</t>
  </si>
  <si>
    <t>A, C, I Shares | JPMorgan SmartRetirement 2040 Fund | S&amp;P TARGET DATE 2040 INDEX (Old Index) (Reflects No Deduction for Fees, Expenses or Taxes)</t>
  </si>
  <si>
    <t>(0.15%)</t>
  </si>
  <si>
    <t>7.87%</t>
  </si>
  <si>
    <t>5.44%</t>
  </si>
  <si>
    <t>A, C, I Shares | JPMorgan SmartRetirement 2040 Fund | LIPPER MIXED-ASSET TARGET 2040 FUNDS AVERAGE (Reflects No Deduction for Taxes)</t>
  </si>
  <si>
    <t>(2.02%)</t>
  </si>
  <si>
    <t>4.56%</t>
  </si>
  <si>
    <t>A, C, I Shares | JPMorgan SmartRetirement 2045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62 and 63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certain mutual funds within the Fund’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20 )% 6.79 % 4.59 % Return After Taxes on Distributions (6.99 ) 5.78 3.68 Return After Taxes on Distributions and Sale of Fund Shares (3.08 ) 5.04 3.34 CLASS C SHARES Return Before Taxes (3.46 ) 7.08 4.53 CLASS I SHARES Return Before Taxes (1.74 ) 7.88 5.31 S&amp;P TARGET DATE 2045 INDEX (New Index) 1 (Reflects No Deduction for Fees, Expenses or Taxes) (0.46 ) 7.76 4.12 S&amp;P TARGET DATE 2045 INDEX (Old Index) 1 (Reflects No Deduction for Fees, Expenses or Taxes) (0.21 ) 8.03 4.38 LIPPER MIXED-ASSET TARGET 2045 FUNDS AVERAGE (Reflects No Deduction for Taxes) (1.85 ) 7.31 3.98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eight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certain mutual funds within the Fund&amp;#8217;s designated category as determined by Lipper. Unlike the S&amp;P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45 Index, a broad-based securities market index, and the Lipper Mixed-Asset Target 2045 Funds Average, an index based on the total returns of certain mutual funds within the Fund&amp;#8217;s designated category as determined by Lipper. Unlike the S&amp;P index, the Lipper index includes the fees and expenses of the mutual funds included in the index.</t>
  </si>
  <si>
    <t>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t>
  </si>
  <si>
    <t>A, C, I Shares | JPMorgan SmartRetirement 2045 Fund | CLASS A SHARES</t>
  </si>
  <si>
    <t>(6.20%)</t>
  </si>
  <si>
    <t>6.79%</t>
  </si>
  <si>
    <t>A, C, I Shares | JPMorgan SmartRetirement 2045 Fund | CLASS C SHARES</t>
  </si>
  <si>
    <t>(3.46%)</t>
  </si>
  <si>
    <t>7.08%</t>
  </si>
  <si>
    <t>A, C, I Shares | JPMorgan SmartRetirement 2045 Fund | CLASS I SHARES</t>
  </si>
  <si>
    <t>(1.74%)</t>
  </si>
  <si>
    <t>7.88%</t>
  </si>
  <si>
    <t>5.31%</t>
  </si>
  <si>
    <t>A, C, I Shares | JPMorgan SmartRetirement 2045 Fund | Return After Taxes on Distributions | CLASS A SHARES</t>
  </si>
  <si>
    <t>(6.99%)</t>
  </si>
  <si>
    <t>5.78%</t>
  </si>
  <si>
    <t>3.68%</t>
  </si>
  <si>
    <t>A, C, I Shares | JPMorgan SmartRetirement 2045 Fund | Return After Taxes on Distributions and Sale of Fund Shares | CLASS A SHARES</t>
  </si>
  <si>
    <t>(3.08%)</t>
  </si>
  <si>
    <t>5.04%</t>
  </si>
  <si>
    <t>3.34%</t>
  </si>
  <si>
    <t>A, C, I Shares | JPMorgan SmartRetirement 2045 Fund | S&amp;P TARGET DATE 2045 INDEX (New Index) (Reflects No Deduction for Fees, Expenses or Taxes)</t>
  </si>
  <si>
    <t>(0.46%)</t>
  </si>
  <si>
    <t>[9]</t>
  </si>
  <si>
    <t>7.76%</t>
  </si>
  <si>
    <t>4.12%</t>
  </si>
  <si>
    <t>A, C, I Shares | JPMorgan SmartRetirement 2045 Fund | S&amp;P TARGET DATE 2045 INDEX (Old Index) (Reflects No Deduction for Fees, Expenses or Taxes)</t>
  </si>
  <si>
    <t>(0.21%)</t>
  </si>
  <si>
    <t>8.03%</t>
  </si>
  <si>
    <t>4.38%</t>
  </si>
  <si>
    <t>A, C, I Shares | JPMorgan SmartRetirement 2045 Fund | LIPPER MIXED-ASSET TARGET 2045 FUNDS AVERAGE (Reflects No Deduction for Taxes)</t>
  </si>
  <si>
    <t>(1.85%)</t>
  </si>
  <si>
    <t>7.31%</t>
  </si>
  <si>
    <t>3.98%</t>
  </si>
  <si>
    <t>A, C, I Shares | JPMorgan SmartRetirement 2050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70 and 71 of the Prospectus. The Fund’s Past Performance 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life of the Fund. It compares that performance to the S&amp;P Target Date 2050 Index, a broad-based securities market index, and the Lipper Mixed-Asset Target 2050 Funds Average, an index based on the total returns of certain mutual funds within the Fund’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A SHARES Return Before Taxes (6.21 )% 6.77 % 4.61 % Return After Taxes on Distributions (6.99 ) 5.75 3.68 Return After Taxes on Distributions and Sale of Fund Shares (3.10 ) 5.02 3.35 CLASS C SHARES Return Before Taxes (3.42 ) 7.06 4.54 CLASS I SHARES Return Before Taxes (1.64 ) 7.87 5.33 S&amp;P TARGET DATE 2050 INDEX (New Index) 1 (Reflects No Deduction for Fees, Expenses or Taxes) (0.46 ) 7.93 4.22 S&amp;P TARGET DATE 2050 INDEX (Old Index) 1 (Reflects No Deduction for Fees, Expenses or Taxes) (0.22 ) 8.20 4.48 LIPPER MIXED-ASSET TARGET 2050 FUNDS AVERAGE (Reflects No Deduction for Taxes) (2.04 ) 6.73 3.59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for the past eight calendar years. The table shows the average annual total returns for the past one year, five years and life of the Fund. It compares that performance to the S&amp;P Target Date 2050 Index, a broad-based securities market index, and the Lipper Mixed-Asset Target 2050 Funds Average, an index based on the total returns of certain mutual funds within the Fund&amp;#8217;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It compares that performance to the S&amp;P Target Date 2050 Index, a broad-based securities market index, and the Lipper Mixed-Asset Target 2050 Funds Average, an index based on the total returns of certain mutual funds within the Fund&amp;#8217;s designated category as determined by Lipper. Unlike the S&amp;P indexes, the Lipper index includes the fees and expenses of the mutual funds included in the index.</t>
  </si>
  <si>
    <t>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t>
  </si>
  <si>
    <t>A, C, I Shares | JPMorgan SmartRetirement 2050 Fund | CLASS A SHARES</t>
  </si>
  <si>
    <t>(6.21%)</t>
  </si>
  <si>
    <t>6.77%</t>
  </si>
  <si>
    <t>4.61%</t>
  </si>
  <si>
    <t>A, C, I Shares | JPMorgan SmartRetirement 2050 Fund | CLASS C SHARES</t>
  </si>
  <si>
    <t>(3.42%)</t>
  </si>
  <si>
    <t>4.54%</t>
  </si>
  <si>
    <t>A, C, I Shares | JPMorgan SmartRetirement 2050 Fund | CLASS I SHARES</t>
  </si>
  <si>
    <t>(1.64%)</t>
  </si>
  <si>
    <t>5.33%</t>
  </si>
  <si>
    <t>A, C, I Shares | JPMorgan SmartRetirement 2050 Fund | Return After Taxes on Distributions | CLASS A SHARES</t>
  </si>
  <si>
    <t>5.75%</t>
  </si>
  <si>
    <t>A, C, I Shares | JPMorgan SmartRetirement 2050 Fund | Return After Taxes on Distributions and Sale of Fund Shares | CLASS A SHARES</t>
  </si>
  <si>
    <t>(3.10%)</t>
  </si>
  <si>
    <t>5.02%</t>
  </si>
  <si>
    <t>3.35%</t>
  </si>
  <si>
    <t>A, C, I Shares | JPMorgan SmartRetirement 2050 Fund | S&amp;P TARGET DATE 2050 INDEX (New Index) (Reflects No Deduction for Fees, Expenses or Taxes)</t>
  </si>
  <si>
    <t>[10]</t>
  </si>
  <si>
    <t>7.93%</t>
  </si>
  <si>
    <t>4.22%</t>
  </si>
  <si>
    <t>A, C, I Shares | JPMorgan SmartRetirement 2050 Fund | S&amp;P TARGET DATE 2050 INDEX (Old Index) (Reflects No Deduction for Fees, Expenses or Taxes)</t>
  </si>
  <si>
    <t>(0.22%)</t>
  </si>
  <si>
    <t>8.20%</t>
  </si>
  <si>
    <t>4.48%</t>
  </si>
  <si>
    <t>A, C, I Shares | JPMorgan SmartRetirement 2050 Fund | LIPPER MIXED-ASSET TARGET 2050 FUNDS AVERAGE (Reflects No Deduction for Taxes)</t>
  </si>
  <si>
    <t>(2.04%)</t>
  </si>
  <si>
    <t>6.73%</t>
  </si>
  <si>
    <t>3.59%</t>
  </si>
  <si>
    <t>A, C, I Shares | JPMorgan SmartRetirement 2055 Fund</t>
  </si>
  <si>
    <t xml:space="preserve">JPMORGAN SMARTRETIREMENT FUNDS JPMorgan SmartRetirement ® (the “Fund”) (Class A, Class C and Class I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78 and 79 of the Prospectus. The Fund’s Past Performance This section provides some indication of the risks of investing in the Fund. The bar chart shows how the performance of the Fund’s Class A Shares has varied from year to year over the past three calendar years. The table shows the average annual total returns for the past one year and life of the Fund. It compares that performance to the S&amp;P Target Date 2055 Index, a broad-based securities market index, and the Lipper Mixed-Asset Target 2055+ Funds Average, an index based on the total returns of certain mutual funds within the Fund’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A SHARES Return Before Taxes (6.19 )% 8.56 % Return After Taxes on Distributions (6.88 ) 7.69 Return After Taxes on Distributions and Sale of Fund Shares (3.18 ) 6.46 CLASS C SHARES Return Before Taxes (3.43 ) 9.13 CLASS I SHARES Return Before Taxes (1.68 ) 9.97 S&amp;P TARGET DATE 2055 INDEX (New Index) 1 (Reflects No Deduction for Fees, Expenses or Taxes) (0.54 ) 9.91 S&amp;P TARGET DATE 2055 INDEX (Old Index) 1 (Reflects No Deduction for Fees, Expenses or Taxes) (0.29 ) 10.19 LIPPER MIXED-ASSET TARGET 2055+ FUNDS AVERAGE (Reflects No Deduction for Taxes) (1.66 ) 9.14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A Shares has varied from year to year over the past three calendar years. The table shows the average annual total returns for the past one year and life of the Fund. It compares that performance to the S&amp;P Target Date 2055 Index, a broad-based securities market index, and the Lipper Mixed-Asset Target 2055+ Funds Average, an index based on the total returns of certain mutual funds within the Fund&amp;#8217;s designated category as determined by Lipper. Unlike the S&amp;P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amp;#8217;s Class A Shares has varied from year to year over the past three calendar years. The table shows the average annual total returns for the past one year and life of the Fund.</t>
  </si>
  <si>
    <t>It compares that performance to the S&amp;P Target Date 2055 Index, a broad-based securities market index, and the Lipper Mixed-Asset Target 2055+ Funds Average, an index based on the total returns of certain mutual funds within the Fund&amp;#8217;s designated category as determined by Lipper. Unlike the S&amp;P indexes, the Lipper index includes the fees and expenses of the mutual funds included in the index.</t>
  </si>
  <si>
    <t>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t>
  </si>
  <si>
    <t>A, C, I Shares | JPMorgan SmartRetirement 2055 Fund | CLASS A SHARES</t>
  </si>
  <si>
    <t>(6.19%)</t>
  </si>
  <si>
    <t>8.56%</t>
  </si>
  <si>
    <t>Jan. 31,
		2012</t>
  </si>
  <si>
    <t>A, C, I Shares | JPMorgan SmartRetirement 2055 Fund | CLASS C SHARES</t>
  </si>
  <si>
    <t>(3.43%)</t>
  </si>
  <si>
    <t>9.13%</t>
  </si>
  <si>
    <t>A, C, I Shares | JPMorgan SmartRetirement 2055 Fund | CLASS I SHARES</t>
  </si>
  <si>
    <t>(1.68%)</t>
  </si>
  <si>
    <t>9.97%</t>
  </si>
  <si>
    <t>A, C, I Shares | JPMorgan SmartRetirement 2055 Fund | Return After Taxes on Distributions | CLASS A SHARES</t>
  </si>
  <si>
    <t>(6.88%)</t>
  </si>
  <si>
    <t>7.69%</t>
  </si>
  <si>
    <t>A, C, I Shares | JPMorgan SmartRetirement 2055 Fund | Return After Taxes on Distributions and Sale of Fund Shares | CLASS A SHARES</t>
  </si>
  <si>
    <t>(3.18%)</t>
  </si>
  <si>
    <t>6.46%</t>
  </si>
  <si>
    <t>A, C, I Shares | JPMorgan SmartRetirement 2055 Fund | S&amp;P TARGET DATE 2055 INDEX (New Index) (Reflects No Deduction for Fees, Expenses or Taxes)</t>
  </si>
  <si>
    <t>(0.54%)</t>
  </si>
  <si>
    <t>[11]</t>
  </si>
  <si>
    <t>9.91%</t>
  </si>
  <si>
    <t>A, C, I Shares | JPMorgan SmartRetirement 2055 Fund | S&amp;P TARGET DATE 2055 INDEX (Old Index) (Reflects No Deduction for Fees, Expenses or Taxes)</t>
  </si>
  <si>
    <t>(0.29%)</t>
  </si>
  <si>
    <t>10.19%</t>
  </si>
  <si>
    <t>A, C, I Shares | JPMorgan SmartRetirement 2055 Fund | LIPPER MIXED-ASSET TARGET 2055+ FUNDS AVERAGE (Reflects No Deduction for Taxes)</t>
  </si>
  <si>
    <t>(1.66%)</t>
  </si>
  <si>
    <t>9.14%</t>
  </si>
  <si>
    <t>R2, R3, R4, R5, R6 Shares | JPMorgan SmartRetirement Income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5 and 6 of the Prospectus. The Fund’s Past Performance This section provides some indication of the risks of investing in the Fund. The bar chart shows how the performance of the Fund’s Class R2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 CLASS R2 SHARES Return Before Taxes (1.49 )% 4.10 % 4.39 % Return After Taxes on Distributions (2.26 ) 3.21 3.34 Return After Taxes on Distributions and Sale of Fund Shares (0.69 ) 2.84 3.06 CLASS R5 SHARES Return Before Taxes (1.01 ) 4.62 4.89 CLASS R6 SHARES Return Before Taxes (0.97 ) 4.63 4.90 S&amp;P TARGET DATE RETIREMENT INCOME INDEX (New Index) 1 (Reflects No Deduction for Fees, Expenses or Taxes) (0.18 ) 4.46 4.23 S&amp;P TARGET DATE RETIREMENT INCOME INDEX (Old Index) 1 (Reflects No Deduction for Fees, Expenses or Taxes) 0.07 4.72 4.49 LIPPER MIXED-ASSET TARGET TODAY FUNDS AVERAGE 2 (Reflects No Deduction for Taxes) (1.60 ) 3.57 4.04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Retirement Income Index was changed. Prior to June 1, 2017, the S&amp;P Target Date Retirement Index was comprised of ETFs, adjusted to remove the impact of ETF fees. Effective June 1, 2017, the S&amp;P Target Date Retirement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nine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amp;#8217;s Class R2 Shares has varied from year to year for the past nine calendar years. The table shows the average annual total returns for the past one year, five years and life of the Fund.</t>
  </si>
  <si>
    <t>Performance One Year or Less [Text]</t>
  </si>
  <si>
    <t>rr_PerformanceOneYearOrLess</t>
  </si>
  <si>
    <t>The Class R3 and Class R4 Shares commenced operations on 9/9/16 and therefore, do not have a full year of performance.</t>
  </si>
  <si>
    <t>After-tax returns are shown only for the Class R2 Shares and after-tax returns for the other classes will vary.</t>
  </si>
  <si>
    <t>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R2, R3, R4, R5, R6 Shares | JPMorgan SmartRetirement Income Fund | CLASS R2 SHARES</t>
  </si>
  <si>
    <t>(1.49%)</t>
  </si>
  <si>
    <t>4.10%</t>
  </si>
  <si>
    <t>4.39%</t>
  </si>
  <si>
    <t>R2, R3, R4, R5, R6 Shares | JPMorgan SmartRetirement Income Fund | CLASS R5 SHARES</t>
  </si>
  <si>
    <t>(1.01%)</t>
  </si>
  <si>
    <t>4.62%</t>
  </si>
  <si>
    <t>4.89%</t>
  </si>
  <si>
    <t>R2, R3, R4, R5, R6 Shares | JPMorgan SmartRetirement Income Fund | CLASS R6 SHARES</t>
  </si>
  <si>
    <t>(0.97%)</t>
  </si>
  <si>
    <t>4.63%</t>
  </si>
  <si>
    <t>R2, R3, R4, R5, R6 Shares | JPMorgan SmartRetirement Income Fund | Return After Taxes on Distributions | CLASS R2 SHARES</t>
  </si>
  <si>
    <t>(2.26%)</t>
  </si>
  <si>
    <t>3.21%</t>
  </si>
  <si>
    <t>R2, R3, R4, R5, R6 Shares | JPMorgan SmartRetirement Income Fund | Return After Taxes on Distributions and Sale of Fund Shares | CLASS R2 SHARES</t>
  </si>
  <si>
    <t>(0.69%)</t>
  </si>
  <si>
    <t>2.84%</t>
  </si>
  <si>
    <t>3.06%</t>
  </si>
  <si>
    <t>R2, R3, R4, R5, R6 Shares | JPMorgan SmartRetirement Income Fund | S&amp;P TARGET DATE RETIREMENT INCOME INDEX (New Index) (Reflects No Deduction for Fees, Expenses or Taxes)</t>
  </si>
  <si>
    <t>R2, R3, R4, R5, R6 Shares | JPMorgan SmartRetirement Income Fund | S&amp;P TARGET DATE RETIREMENT INCOME INDEX (Old Index) (Reflects No Deduction for Fees, Expenses or Taxes)</t>
  </si>
  <si>
    <t>R2, R3, R4, R5, R6 Shares | JPMorgan SmartRetirement Income Fund | LIPPER MIXED-ASSET TARGET TODAY FUNDS AVERAGE (Reflects No Deduction for Taxes)</t>
  </si>
  <si>
    <t>R2, R3, R4, R5, R6 Shares | JPMorgan SmartRetirement 2020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20 and 21 of the Prospectus. The Fund’s Past Performance This section provides some indication of the risks of investing in the Fund. The bar chart shows how the performance of the Fund’s Class R2 Shares has varied from year to year for the past nine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1.22 )% 6.01 % 5.10 % Return After Taxes on Distributions (2.14 ) 5.02 4.07 Return After Taxes on Distributions and Sale of Fund Shares (0.37 ) 4.36 3.70 CLASS R5 SHARES Return Before Taxes (0.76 ) 6.54 5.61 CLASS R6 SHARES Return Before Taxes (0.65 ) 6.56 5.62 S&amp;P TARGET DATE 2020 INDEX (New Index) 1 (Reflects No Deduction for Fees, Expenses or Taxes) (0.19 ) 6.30 5.01 S&amp;P TARGET DATE 2020 INDEX (Old Index) 1 (Reflects No Deduction for Fees, Expenses or Taxes) 0.06 6.56 5.27 LIPPER MIXED-ASSET TARGET 2020 FUNDS INDEX 2 (Reflects No Deduction for Taxes) (0.99 ) 5.64 4.77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0 Index was changed. Prior to June 1, 2017, the S&amp;P Target Date 2020 Index was comprised of ETFs, adjusted to remove the impact of ETF fees. Effective June 1, 2017, the S&amp;P Target Date 2020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nine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20 Fund | CLASS R2 SHARES</t>
  </si>
  <si>
    <t>(1.22%)</t>
  </si>
  <si>
    <t>6.01%</t>
  </si>
  <si>
    <t>5.10%</t>
  </si>
  <si>
    <t>R2, R3, R4, R5, R6 Shares | JPMorgan SmartRetirement 2020 Fund | CLASS R5 SHARES</t>
  </si>
  <si>
    <t>(0.76%)</t>
  </si>
  <si>
    <t>6.54%</t>
  </si>
  <si>
    <t>5.61%</t>
  </si>
  <si>
    <t>R2, R3, R4, R5, R6 Shares | JPMorgan SmartRetirement 2020 Fund | CLASS R6 SHARES</t>
  </si>
  <si>
    <t>(0.65%)</t>
  </si>
  <si>
    <t>5.62%</t>
  </si>
  <si>
    <t>R2, R3, R4, R5, R6 Shares | JPMorgan SmartRetirement 2020 Fund | Return After Taxes on Distributions | CLASS R2 SHARES</t>
  </si>
  <si>
    <t>(2.14%)</t>
  </si>
  <si>
    <t>4.07%</t>
  </si>
  <si>
    <t>R2, R3, R4, R5, R6 Shares | JPMorgan SmartRetirement 2020 Fund | Return After Taxes on Distributions and Sale of Fund Shares | CLASS R2 SHARES</t>
  </si>
  <si>
    <t>(0.37%)</t>
  </si>
  <si>
    <t>4.36%</t>
  </si>
  <si>
    <t>3.70%</t>
  </si>
  <si>
    <t>R2, R3, R4, R5, R6 Shares | JPMorgan SmartRetirement 2020 Fund | S&amp;P TARGET DATE 2020 INDEX (New Index) (Reflects No Deduction for Fees, Expenses or Taxes)</t>
  </si>
  <si>
    <t>R2, R3, R4, R5, R6 Shares | JPMorgan SmartRetirement 2020 Fund | S&amp;P TARGET DATE 2020 INDEX (Old Index) (Reflects No Deduction for Fees, Expenses or Taxes)</t>
  </si>
  <si>
    <t>R2, R3, R4, R5, R6 Shares | JPMorgan SmartRetirement 2020 Fund | LIPPER MIXED-ASSET TARGET 2020 FUNDS INDEX (Reflects No Deduction for Taxes)</t>
  </si>
  <si>
    <t>R2, R3, R4, R5, R6 Shares | JPMorgan SmartRetirement 2025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27 and 28 of the Prospectus.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1.36 )% 6.63 % 4.55 % Return After Taxes on Distributions (2.22 ) 5.61 3.63 Return After Taxes on Distributions and Sale of Fund Shares (0.42 ) 4.88 3.29 CLASS R5 SHARES Return Before Taxes (0.94 ) 7.14 5.07 CLASS R6 SHARES Return Before Taxes (0.89 ) 7.16 5.08 S&amp;P TARGET DATE 2025 INDEX (New Index) 1 (Reflects No Deduction for Fees, Expenses or Taxes) (0.25 ) 6.69 4.27 S&amp;P TARGET DATE 2025 INDEX (Old Index) 1 (Reflects No Deduction for Fees, Expenses or Taxes) 0.00 2 6.96 4.53 LIPPER MIXED-ASSET TARGET 2025 FUNDS AVERAGE (Reflects No Deduction for Taxes) (1.56 ) 6.22 3.78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25 Index was changed. Prior to June 1, 2017, the S&amp;P Target Date 2025 Index was comprised of ETFs, adjusted to remove the impact of ETF fees. Effective June 1, 2017, the S&amp;P Target Date 2025 Index is comprised of underlying indices of securities. 2 Amount rounds to less than 0.005%.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eight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amp;#8217;s Class R2 Shares has varied from year to year for the past eight calendar years. The table shows the average annual total returns for the past one year, five years and life of the Fund.</t>
  </si>
  <si>
    <t>On June 1, 2017, the methodology used to calculate the S&amp;amp;P Target Date 2025 Index was changed. Prior to June 1, 2017, the S&amp;amp;P Target Date 2025 Index was comprised of ETFs, adjusted to remove the impact of ETF fees. Effective June 1, 2017, the S&amp;amp;P Target Date 2025 Index is comprised of underlying indices of securities.</t>
  </si>
  <si>
    <t>R2, R3, R4, R5, R6 Shares | JPMorgan SmartRetirement 2025 Fund | CLASS R2 SHARES</t>
  </si>
  <si>
    <t>(1.36%)</t>
  </si>
  <si>
    <t>6.63%</t>
  </si>
  <si>
    <t>4.55%</t>
  </si>
  <si>
    <t>R2, R3, R4, R5, R6 Shares | JPMorgan SmartRetirement 2025 Fund | CLASS R5 SHARES</t>
  </si>
  <si>
    <t>(0.94%)</t>
  </si>
  <si>
    <t>7.14%</t>
  </si>
  <si>
    <t>R2, R3, R4, R5, R6 Shares | JPMorgan SmartRetirement 2025 Fund | CLASS R6 SHARES</t>
  </si>
  <si>
    <t>7.16%</t>
  </si>
  <si>
    <t>5.08%</t>
  </si>
  <si>
    <t>R2, R3, R4, R5, R6 Shares | JPMorgan SmartRetirement 2025 Fund | Return After Taxes on Distributions | CLASS R2 SHARES</t>
  </si>
  <si>
    <t>(2.22%)</t>
  </si>
  <si>
    <t>3.63%</t>
  </si>
  <si>
    <t>R2, R3, R4, R5, R6 Shares | JPMorgan SmartRetirement 2025 Fund | Return After Taxes on Distributions and Sale of Fund Shares | CLASS R2 SHARES</t>
  </si>
  <si>
    <t>(0.42%)</t>
  </si>
  <si>
    <t>4.88%</t>
  </si>
  <si>
    <t>3.29%</t>
  </si>
  <si>
    <t>R2, R3, R4, R5, R6 Shares | JPMorgan SmartRetirement 2025 Fund | S&amp;P TARGET DATE 2025 INDEX (New Index) (Reflects No Deduction for Fees, Expenses or Taxes)</t>
  </si>
  <si>
    <t>R2, R3, R4, R5, R6 Shares | JPMorgan SmartRetirement 2025 Fund | S&amp;P TARGET DATE 2025 INDEX (Old Index) (Reflects No Deduction for Fees, Expenses or Taxes)</t>
  </si>
  <si>
    <t>R2, R3, R4, R5, R6 Shares | JPMorgan SmartRetirement 2025 Fund | LIPPER MIXED-ASSET TARGET 2025 FUNDS AVERAGE (Reflects No Deduction for Taxes)</t>
  </si>
  <si>
    <t>R2, R3, R4, R5, R6 Shares | JPMorgan SmartRetirement 2030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34 and 35 of the Prospectus. The Fund’s Past Performance This section provides some indication of the risks of investing in the Fund. The bar chart shows how the performance of the Fund’s Class R2 Shares has varied from year to year for the past nine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1.78 )% 6.95 % 5.44 % Return After Taxes on Distributions (2.59 ) 6.01 4.51 Return After Taxes on Distributions and Sale of Fund Shares (0.63 ) 5.18 4.06 CLASS R5 SHARES Return Before Taxes (1.31 ) 7.48 5.95 CLASS R6 SHARES Return Before Taxes (1.25 ) 7.50 5.96 S&amp;P TARGET DATE 2030 INDEX (New Index) 1 (Reflects No Deduction for Fees, Expenses or Taxes) (0.30 ) 7.06 5.12 S&amp;P TARGET DATE 2030 INDEX (Old Index) 1 (Reflects No Deduction for Fees, Expenses or Taxes) (0.05 ) 7.33 5.39 LIPPER MIXED-ASSET TARGET 2030 FUNDS INDEX 2 (Reflects No Deduction for Taxes) (1.37 ) 6.50 4.67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0 Index was changed. Prior to June 1, 2017, the S&amp;P Target Date 2030 Index was comprised of ETFs, adjusted to remove the impact of ETF fees. Effective June 1, 2017, the S&amp;P Target Date 2030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nine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30 Fund | CLASS R2 SHARES</t>
  </si>
  <si>
    <t>(1.78%)</t>
  </si>
  <si>
    <t>6.95%</t>
  </si>
  <si>
    <t>R2, R3, R4, R5, R6 Shares | JPMorgan SmartRetirement 2030 Fund | CLASS R5 SHARES</t>
  </si>
  <si>
    <t>(1.31%)</t>
  </si>
  <si>
    <t>7.48%</t>
  </si>
  <si>
    <t>5.95%</t>
  </si>
  <si>
    <t>R2, R3, R4, R5, R6 Shares | JPMorgan SmartRetirement 2030 Fund | CLASS R6 SHARES</t>
  </si>
  <si>
    <t>(1.25%)</t>
  </si>
  <si>
    <t>7.50%</t>
  </si>
  <si>
    <t>5.96%</t>
  </si>
  <si>
    <t>R2, R3, R4, R5, R6 Shares | JPMorgan SmartRetirement 2030 Fund | Return After Taxes on Distributions | CLASS R2 SHARES</t>
  </si>
  <si>
    <t>(2.59%)</t>
  </si>
  <si>
    <t>4.51%</t>
  </si>
  <si>
    <t>R2, R3, R4, R5, R6 Shares | JPMorgan SmartRetirement 2030 Fund | Return After Taxes on Distributions and Sale of Fund Shares | CLASS R2 SHARES</t>
  </si>
  <si>
    <t>(0.63%)</t>
  </si>
  <si>
    <t>4.06%</t>
  </si>
  <si>
    <t>R2, R3, R4, R5, R6 Shares | JPMorgan SmartRetirement 2030 Fund | S&amp;P TARGET DATE 2030 INDEX (New Index) (Reflects No Deduction for Fees, Expenses or Taxes)</t>
  </si>
  <si>
    <t>R2, R3, R4, R5, R6 Shares | JPMorgan SmartRetirement 2030 Fund | S&amp;P TARGET DATE 2030 INDEX (Old Index) (Reflects No Deduction for Fees, Expenses or Taxes)</t>
  </si>
  <si>
    <t>R2, R3, R4, R5, R6 Shares | JPMorgan SmartRetirement 2030 Fund | LIPPER MIXED-ASSET TARGET 2030 FUNDS INDEX (Reflects No Deduction for Taxes)</t>
  </si>
  <si>
    <t>R2, R3, R4, R5, R6 Shares | JPMorgan SmartRetirement 2035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41 and 42 of the Prospectus.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1.97 )% 7.35 % 4.70 % Return After Taxes on Distributions (2.74 ) 6.38 3.86 Return After Taxes on Distributions and Sale of Fund Shares (0.71 ) 5.50 3.47 CLASS R5 SHARES Return Before Taxes (1.50 ) 7.88 5.23 CLASS R6 SHARES Return Before Taxes (1.44 ) 7.91 5.24 S&amp;P TARGET DATE 2035 INDEX (New Index) 1 (Reflects No Deduction for Fees, Expenses or Taxes) (0.35 ) 7.38 4.20 S&amp;P TARGET DATE 2035 INDEX (Old Index) 1 (Reflects No Deduction for Fees, Expenses or Taxes) (0.10 ) 7.65 4.46 LIPPER MIXED-ASSET TARGET 2035 FUNDS AVERAGE (Reflects No Deduction for Taxes) (1.75 ) 6.98 3.88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35 Index was changed. Prior to June 1, 2017, the S&amp;P Target Date 2035 Index was comprised of ETFs, adjusted to remove the impact of ETF fees. Effective June 1, 2017, the S&amp;P Target Date 203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eight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35 Fund | CLASS R2 SHARES</t>
  </si>
  <si>
    <t>(1.97%)</t>
  </si>
  <si>
    <t>7.35%</t>
  </si>
  <si>
    <t>4.70%</t>
  </si>
  <si>
    <t>R2, R3, R4, R5, R6 Shares | JPMorgan SmartRetirement 2035 Fund | CLASS R5 SHARES</t>
  </si>
  <si>
    <t>(1.50%)</t>
  </si>
  <si>
    <t>5.23%</t>
  </si>
  <si>
    <t>R2, R3, R4, R5, R6 Shares | JPMorgan SmartRetirement 2035 Fund | CLASS R6 SHARES</t>
  </si>
  <si>
    <t>(1.44%)</t>
  </si>
  <si>
    <t>7.91%</t>
  </si>
  <si>
    <t>R2, R3, R4, R5, R6 Shares | JPMorgan SmartRetirement 2035 Fund | Return After Taxes on Distributions | CLASS R2 SHARES</t>
  </si>
  <si>
    <t>(2.74%)</t>
  </si>
  <si>
    <t>3.86%</t>
  </si>
  <si>
    <t>R2, R3, R4, R5, R6 Shares | JPMorgan SmartRetirement 2035 Fund | Return After Taxes on Distributions and Sale of Fund Shares | CLASS R2 SHARES</t>
  </si>
  <si>
    <t>(0.71%)</t>
  </si>
  <si>
    <t>5.50%</t>
  </si>
  <si>
    <t>3.47%</t>
  </si>
  <si>
    <t>R2, R3, R4, R5, R6 Shares | JPMorgan SmartRetirement 2035 Fund | S&amp;P TARGET DATE 2035 INDEX (New Index) (Reflects No Deduction for Fees, Expenses or Taxes)</t>
  </si>
  <si>
    <t>R2, R3, R4, R5, R6 Shares | JPMorgan SmartRetirement 2035 Fund | S&amp;P TARGET DATE 2035 INDEX (Old Index) (Reflects No Deduction for Fees, Expenses or Taxes)</t>
  </si>
  <si>
    <t>R2, R3, R4, R5, R6 Shares | JPMorgan SmartRetirement 2035 Fund | LIPPER MIXED-ASSET TARGET 2035 FUNDS AVERAGE (Reflects No Deduction for Taxes)</t>
  </si>
  <si>
    <t>R2, R3, R4, R5, R6 Shares | JPMorgan SmartRetirement 2040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48 and 49 of the Prospectus. The Fund’s Past Performance This section provides some indication of the risks of investing in the Fund. The bar chart shows how the performance of the Fund’s Class R2 Shares has varied from year to year for the past nine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2.13 )% 7.47 % 5.68 % Return After Taxes on Distributions (2.91 ) 6.56 4.77 Return After Taxes on Distributions and Sale of Fund Shares (0.77 ) 5.63 4.27 CLASS R5 SHARES Return Before Taxes (1.65 ) 8.01 6.19 CLASS R6 SHARES Return Before Taxes (1.60 ) 8.02 6.19 S&amp;P TARGET DATE 2040 INDEX (New Index) 1 (Reflects No Deduction for Fees, Expenses or Taxes) (0.40 ) 7.60 5.18 S&amp;P TARGET DATE 2040 INDEX (Old Index) 1 (Reflects No Deduction for Fees, Expenses or Taxes) (0.15 ) 7.87 5.44 LIPPER MIXED-ASSET TARGET 2040 FUNDS AVERAGE 2 (Reflects No Deduction for Taxes) (2.02 ) 6.50 4.56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0 Index was changed. Prior to June 1, 2017, the S&amp;P Target Date 2040 Index was comprised of ETFs, adjusted to remove the impact of ETF fees. Effective June 1, 2017, the S&amp;P Target Date 2040 Index is comprised of underlying indices of securities. 2 The Fund commenced operations on 5/15/06. Performance for the benchmark is from 5/31/06.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nine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40 Fund | CLASS R2 SHARES</t>
  </si>
  <si>
    <t>(2.13%)</t>
  </si>
  <si>
    <t>7.47%</t>
  </si>
  <si>
    <t>5.68%</t>
  </si>
  <si>
    <t>R2, R3, R4, R5, R6 Shares | JPMorgan SmartRetirement 2040 Fund | CLASS R5 SHARES</t>
  </si>
  <si>
    <t>(1.65%)</t>
  </si>
  <si>
    <t>8.01%</t>
  </si>
  <si>
    <t>6.19%</t>
  </si>
  <si>
    <t>R2, R3, R4, R5, R6 Shares | JPMorgan SmartRetirement 2040 Fund | CLASS R6 SHARES</t>
  </si>
  <si>
    <t>8.02%</t>
  </si>
  <si>
    <t>R2, R3, R4, R5, R6 Shares | JPMorgan SmartRetirement 2040 Fund | Return After Taxes on Distributions | CLASS R2 SHARES</t>
  </si>
  <si>
    <t>(2.91%)</t>
  </si>
  <si>
    <t>R2, R3, R4, R5, R6 Shares | JPMorgan SmartRetirement 2040 Fund | Return After Taxes on Distributions and Sale of Fund Shares | CLASS R2 SHARES</t>
  </si>
  <si>
    <t>(0.77%)</t>
  </si>
  <si>
    <t>5.63%</t>
  </si>
  <si>
    <t>R2, R3, R4, R5, R6 Shares | JPMorgan SmartRetirement 2040 Fund | S&amp;P TARGET DATE 2040 INDEX (New Index) (Reflects No Deduction for Fees, Expenses or Taxes)</t>
  </si>
  <si>
    <t>R2, R3, R4, R5, R6 Shares | JPMorgan SmartRetirement 2040 Fund | S&amp;P TARGET DATE 2040 INDEX (Old Index) (Reflects No Deduction for Fees, Expenses or Taxes)</t>
  </si>
  <si>
    <t>R2, R3, R4, R5, R6 Shares | JPMorgan SmartRetirement 2040 Fund | LIPPER MIXED-ASSET TARGET 2040 FUNDS AVERAGE (Reflects No Deduction for Taxes)</t>
  </si>
  <si>
    <t>R2, R3, R4, R5, R6 Shares | JPMorgan SmartRetirement 2045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55 and 56 of the Prospectus.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certain mutual funds within the Fund’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2.05 )% 7.50 % 4.94 % Return After Taxes on Distributions (2.81 ) 6.55 4.08 Return After Taxes on Distributions and Sale of Fund Shares (0.74 ) 5.64 3.65 CLASS R5 SHARES Return Before Taxes (1.55 ) 8.06 5.46 CLASS R6 SHARES Return Before Taxes (1.61 ) 8.06 5.46 S&amp;P TARGET DATE 2045 INDEX (New Index) 1 (Reflects No Deduction for Fees, Expenses or Taxes) (0.46 ) 7.76 4.12 S&amp;P TARGET DATE 2045 INDEX (Old Index) 1 (Reflects No Deduction for Fees, Expenses or Taxes) (0.21 ) 8.03 4.38 LIPPER MIXED-ASSET TARGET 2045 FUNDS AVERAGE (Reflects No Deduction for Taxes) (1.85 ) 7.31 3.98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45 Index was changed. Prior to June 1, 2017, the S&amp;P Target Date 2045 Index was comprised of ETFs, adjusted to remove the impact of ETF fees. Effective June 1, 2017, the S&amp;P Target Date 204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eight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certain mutual funds within the Fund&amp;#8217;s designated category as determined by Lipper. Unlike the S&amp;P index,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45 Fund | CLASS R2 SHARES</t>
  </si>
  <si>
    <t>(2.05%)</t>
  </si>
  <si>
    <t>4.94%</t>
  </si>
  <si>
    <t>R2, R3, R4, R5, R6 Shares | JPMorgan SmartRetirement 2045 Fund | CLASS R5 SHARES</t>
  </si>
  <si>
    <t>(1.55%)</t>
  </si>
  <si>
    <t>8.06%</t>
  </si>
  <si>
    <t>5.46%</t>
  </si>
  <si>
    <t>R2, R3, R4, R5, R6 Shares | JPMorgan SmartRetirement 2045 Fund | CLASS R6 SHARES</t>
  </si>
  <si>
    <t>(1.61%)</t>
  </si>
  <si>
    <t>R2, R3, R4, R5, R6 Shares | JPMorgan SmartRetirement 2045 Fund | Return After Taxes on Distributions | CLASS R2 SHARES</t>
  </si>
  <si>
    <t>(2.81%)</t>
  </si>
  <si>
    <t>6.55%</t>
  </si>
  <si>
    <t>R2, R3, R4, R5, R6 Shares | JPMorgan SmartRetirement 2045 Fund | Return After Taxes on Distributions and Sale of Fund Shares | CLASS R2 SHARES</t>
  </si>
  <si>
    <t>(0.74%)</t>
  </si>
  <si>
    <t>3.65%</t>
  </si>
  <si>
    <t>R2, R3, R4, R5, R6 Shares | JPMorgan SmartRetirement 2045 Fund | S&amp;P TARGET DATE 2045 INDEX (New Index) (Reflects No Deduction for Fees, Expenses or Taxes)</t>
  </si>
  <si>
    <t>R2, R3, R4, R5, R6 Shares | JPMorgan SmartRetirement 2045 Fund | S&amp;P TARGET DATE 2045 INDEX (Old Index) (Reflects No Deduction for Fees, Expenses or Taxes)</t>
  </si>
  <si>
    <t>R2, R3, R4, R5, R6 Shares | JPMorgan SmartRetirement 2045 Fund | LIPPER MIXED-ASSET TARGET 2045 FUNDS AVERAGE (Reflects No Deduction for Taxes)</t>
  </si>
  <si>
    <t>R2, R3, R4, R5, R6 Shares | JPMorgan SmartRetirement 2050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62 and 63 of the Prospectus. The Fund’s Past Performance This section provides some indication of the risks of investing in the Fund. The bar chart shows how the performance of the Fund’s Class R2 Shares has varied from year to year for the past eight calendar years. The table shows the average annual total returns for the past one year, five years and life of the Fund. It compares that performance to the S&amp;P Target Date 2050 Index, a broad-based securities market index, and the Lipper Mixed-Asset Target 2050 Funds Average, an index based on the total returns of certain mutual funds within the Fund’s designated category as determined by Lipper. Unlike the S&amp;P indexes,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Past Life of Fund CLASS R2 SHARES Return Before Taxes (2.05 )% 7.48 % 4.96 % Return After Taxes on Distributions (2.80 ) 6.53 4.08 Return After Taxes on Distributions and Sale of Fund Shares (0.75 ) 5.62 3.66 CLASS R5 SHARES Return Before Taxes (1.56 ) 8.03 5.48 CLASS R6 SHARES Return Before Taxes (1.45 ) 8.05 5.50 S&amp;P TARGET DATE 2050 INDEX (New Index) 1 (Reflects No Deduction for Fees, Expenses or Taxes) (0.46 ) 7.93 4.22 S&amp;P TARGET DATE 2050 INDEX (Old Index) 1 (Reflects No Deduction for Fees, Expenses or Taxes) (0.22 ) 8.20 4.48 LIPPER MIXED-ASSET TARGET 2050 FUNDS AVERAGE (Reflects No Deduction for Taxes) (2.04 ) 6.73 3.59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0 Index was changed. Prior to June 1, 2017, the S&amp;P Target Date 2050 Index was comprised of ETFs, adjusted to remove the impact of ETF fees. Effective June 1, 2017, the S&amp;P Target Date 2050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for the past eight calendar years. The table shows the average annual total returns for the past one year, five years and life of the Fund. It compares that performance to the S&amp;P Target Date 2050 Index, a broad-based securities market index, and the Lipper Mixed-Asset Target 2050 Funds Average, an index based on the total returns of certain mutual funds within the Fund&amp;#8217;s designated category as determined by Lipper. Unlike the S&amp;P indexes, the Lipper index includes the fees and expenses of the mutual funds included in the index. The performance of Class R2 Shares is based on the performance of Class A Shares prior to the inception of Class R2 Shares. The Class R3 and Class R4 Shares commenced operations on 9/9/16 and therefore, do not have a full year of performance. The performance of Class R6 Shares is based on the performance of Class R5 Shares prior to the inception of Class R6 Shares. The actual returns of Class R2 Shares would have been lower than those shown because Class R2 Shares have higher expenses than Class A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R2, R3, R4, R5, R6 Shares | JPMorgan SmartRetirement 2050 Fund | CLASS R2 SHARES</t>
  </si>
  <si>
    <t>4.96%</t>
  </si>
  <si>
    <t>R2, R3, R4, R5, R6 Shares | JPMorgan SmartRetirement 2050 Fund | CLASS R5 SHARES</t>
  </si>
  <si>
    <t>5.48%</t>
  </si>
  <si>
    <t>R2, R3, R4, R5, R6 Shares | JPMorgan SmartRetirement 2050 Fund | CLASS R6 SHARES</t>
  </si>
  <si>
    <t>8.05%</t>
  </si>
  <si>
    <t>R2, R3, R4, R5, R6 Shares | JPMorgan SmartRetirement 2050 Fund | Return After Taxes on Distributions | CLASS R2 SHARES</t>
  </si>
  <si>
    <t>6.53%</t>
  </si>
  <si>
    <t>R2, R3, R4, R5, R6 Shares | JPMorgan SmartRetirement 2050 Fund | Return After Taxes on Distributions and Sale of Fund Shares | CLASS R2 SHARES</t>
  </si>
  <si>
    <t>(0.75%)</t>
  </si>
  <si>
    <t>3.66%</t>
  </si>
  <si>
    <t>R2, R3, R4, R5, R6 Shares | JPMorgan SmartRetirement 2050 Fund | S&amp;P TARGET DATE 2050 INDEX (New Index) (Reflects No Deduction for Fees, Expenses or Taxes)</t>
  </si>
  <si>
    <t>R2, R3, R4, R5, R6 Shares | JPMorgan SmartRetirement 2050 Fund | S&amp;P TARGET DATE 2050 INDEX (Old Index) (Reflects No Deduction for Fees, Expenses or Taxes)</t>
  </si>
  <si>
    <t>R2, R3, R4, R5, R6 Shares | JPMorgan SmartRetirement 2050 Fund | LIPPER MIXED-ASSET TARGET 2050 FUNDS AVERAGE (Reflects No Deduction for Taxes)</t>
  </si>
  <si>
    <t>R2, R3, R4, R5, R6 Shares | JPMorgan SmartRetirement 2055 Fund</t>
  </si>
  <si>
    <t xml:space="preserve">JPMORGAN SMARTRETIREMENT FUNDS JPMorgan SmartRetirement ® (the “Fund”) (Class R2, Class R3, Class R4, Class R5 and Class R6 Shares) (a series of JPMorgan Trust I) Supplement dated July 7, 2017 to the Prospectus and Summary Prospectus dated November 1, 2016, as supplemented MODIFICATION OF BROAD-BASED INDEX. The following “The Fund’s Past Performance” and “Average Annual Total Return” table in the “Risk/Return Summary” section of the Prospectus replace the corresponding paragraph and table on pages 69 and 70 of the Prospectus. The Fund’s Past Performance This section provides some indication of the risks of investing in the Fund. The bar chart shows how the performance of the Fund’s Class R2 Shares has varied from year to year over the past three calendar years. The table shows the average annual total returns for the past one year and life of the Fund. It compares that performance to the S&amp;P Target Date 2055 Index, a broad-based securities market index, and the Lipper Mixed-Asset Target 2055+ Funds Average, an index based on the total returns of certain mutual funds within the Fund’s designated category as determined by Lipper. Unlike the S&amp;P indexes, the Lipper index includes the fees and expenses of the mutual funds included in the index. The Class R3 and Class R4 Shares commenced operations on 9/9/16 and therefore, do not have a full year of performance. The performance of Class R6 Shares is based on the performance of Class R5 Shares prior to the inception of Class R6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5) Past Life of Fund CLASS R2 SHARES Return Before Taxes (2.05 )% 9.58 % Return After Taxes on Distributions (2.70 ) 8.77 Return After Taxes on Distributions and Sale of Fund Shares (0.84 ) 7.30 CLASS R5 SHARES Return Before Taxes (1.61 ) 10.11 CLASS R6 SHARES Return Before Taxes (1.51 ) 10.14 S&amp;P TARGET DATE 2055 INDEX (New Index) 1 (Reflects No Deduction for Fees, Expenses or Taxes) (0.54 ) 9.91 S&amp;P TARGET DATE 2055 INDEX (Old Index) 1 (Reflects No Deduction for Fees, Expenses or Taxes) (0.29 ) 10.19 LIPPER MIXED-ASSET TARGET 2055+ FUNDS AVERAGE (Reflects No Deduction for Taxes) (1.66 ) 9.14 After-tax returns are shown only for the Class R2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 1 On June 1, 2017, the methodology used to calculate the S&amp;P Target Date 2055 Index was changed. Prior to June 1, 2017, the S&amp;P Target Date 2055 Index was comprised of ETFs, adjusted to remove the impact of ETF fees. Effective June 1, 2017, the S&amp;P Target Date 2055 Index is comprised of underlying indices of securities. INVESTORS SHOULD RETAIN THIS SUPPLEMENT WITH THE PROSPECTUS AND SUMMARY PROSPECTUS FOR FUTURE REFERENCE </t>
  </si>
  <si>
    <t>This section provides some indication of the risks of investing in the Fund. The bar chart shows how the performance of the Fund&amp;#8217;s Class R2 Shares has varied from year to year over the past three calendar years. The table shows the average annual total returns for the past one year and life of the Fund. It compares that performance to the S&amp;P Target Date 2055 Index, a broad-based securities market index, and the Lipper Mixed-Asset Target 2055+ Funds Average, an index based on the total returns of certain mutual funds within the Fund&amp;#8217;s designated category as determined by Lipper. Unlike the S&amp;P indexes, the Lipper index includes the fees and expenses of the mutual funds included in the index. The Class R3 and Class R4 Shares commenced operations on 9/9/16 and therefore, do not have a full year of performance. The performance of Class R6 Shares is based on the performance of Class R5 Shares prior to the inception of Class R6 Shares. The actual returns of Class R6 Shares would have been different than those shown because Class R5 Shares have different expenses than Class R6 Shares.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amp;#8217;s Class R2 Shares has varied from year to year over the past three calendar years. The table shows the average annual total returns for the past one year and life of the Fund.</t>
  </si>
  <si>
    <t>R2, R3, R4, R5, R6 Shares | JPMorgan SmartRetirement 2055 Fund | CLASS R2 SHARES</t>
  </si>
  <si>
    <t>9.58%</t>
  </si>
  <si>
    <t>R2, R3, R4, R5, R6 Shares | JPMorgan SmartRetirement 2055 Fund | CLASS R5 SHARES</t>
  </si>
  <si>
    <t>10.11%</t>
  </si>
  <si>
    <t>R2, R3, R4, R5, R6 Shares | JPMorgan SmartRetirement 2055 Fund | CLASS R6 SHARES</t>
  </si>
  <si>
    <t>(1.51%)</t>
  </si>
  <si>
    <t>10.14%</t>
  </si>
  <si>
    <t>R2, R3, R4, R5, R6 Shares | JPMorgan SmartRetirement 2055 Fund | Return After Taxes on Distributions | CLASS R2 SHARES</t>
  </si>
  <si>
    <t>(2.70%)</t>
  </si>
  <si>
    <t>8.77%</t>
  </si>
  <si>
    <t>R2, R3, R4, R5, R6 Shares | JPMorgan SmartRetirement 2055 Fund | Return After Taxes on Distributions and Sale of Fund Shares | CLASS R2 SHARES</t>
  </si>
  <si>
    <t>(0.84%)</t>
  </si>
  <si>
    <t>7.30%</t>
  </si>
  <si>
    <t>R2, R3, R4, R5, R6 Shares | JPMorgan SmartRetirement 2055 Fund | S&amp;P TARGET DATE 2055 INDEX (New Index) (Reflects No Deduction for Fees, Expenses or Taxes)</t>
  </si>
  <si>
    <t>R2, R3, R4, R5, R6 Shares | JPMorgan SmartRetirement 2055 Fund | S&amp;P TARGET DATE 2055 INDEX (Old Index) (Reflects No Deduction for Fees, Expenses or Taxes)</t>
  </si>
  <si>
    <t>R2, R3, R4, R5, R6 Shares | JPMorgan SmartRetirement 2055 Fund | LIPPER MIXED-ASSET TARGET 2055+ FUNDS AVERAGE (Reflects No Deduction for Taxes)</t>
  </si>
  <si>
    <t>On June 1, 2017, the methodology used to calculate the S&amp;amp;P Target Date Retirement Income Index was changed. Prior to June 1, 2017, the S&amp;amp;P Target Date Retirement Index was comprised of ETFs, adjusted to remove the impact of ETF fees. Effective June 1, 2017, the S&amp;amp;P Target Date Retirement Index is comprised of underlying indices of securities.</t>
  </si>
  <si>
    <t>The Fund commenced operations on 5/15/06. Performance for the benchmark is from 5/31/06.</t>
  </si>
  <si>
    <t>On June 1, 2017, the methodology used to calculate the S&amp;amp;P Target Date 2020 Index was changed. Prior to June 1, 2017, the S&amp;amp;P Target Date 2020 Index was comprised of ETFs, adjusted to remove the impact of ETF fees. Effective June 1, 2017, the S&amp;amp;P Target Date 2020 Index is comprised of underlying indices of securities.</t>
  </si>
  <si>
    <t>[5]</t>
  </si>
  <si>
    <t>Amount rounds to less than 0.005%.</t>
  </si>
  <si>
    <t>On June 1, 2017, the methodology used to calculate the S&amp;amp;P Target Date 2030 Index was changed. Prior to June 1, 2017, the S&amp;amp;P Target Date 2030 Index was comprised of ETFs, adjusted to remove the impact of ETF fees. Effective June 1, 2017, the S&amp;amp;P Target Date 2030 Index is comprised of underlying indices of securities.</t>
  </si>
  <si>
    <t>On June 1, 2017, the methodology used to calculate the S&amp;amp;P Target Date 2035 Index was changed. Prior to June 1, 2017, the S&amp;amp;P Target Date 2035 Index was comprised of ETFs, adjusted to remove the impact of ETF fees. Effective June 1, 2017, the S&amp;amp;P Target Date 2035 Index is comprised of underlying indices of securities.</t>
  </si>
  <si>
    <t>On June 1, 2017, the methodology used to calculate the S&amp;amp;P Target Date 2040 Index was changed. Prior to June 1, 2017, the S&amp;amp;P Target Date 2040 Index was comprised of ETFs, adjusted to remove the impact of ETF fees. Effective June 1, 2017, the S&amp;amp;P Target Date 2040 Index is comprised of underlying indices of securities.</t>
  </si>
  <si>
    <t>On June 1, 2017, the methodology used to calculate the S&amp;amp;P Target Date 2045 Index was changed. Prior to June 1, 2017, the S&amp;amp;P Target Date 2045 Index was comprised of ETFs, adjusted to remove the impact of ETF fees. Effective June 1, 2017, the S&amp;amp;P Target Date 2045 Index is comprised of underlying indices of securities.</t>
  </si>
  <si>
    <t>On June 1, 2017, the methodology used to calculate the S&amp;amp;P Target Date 2050 Index was changed. Prior to June 1, 2017, the S&amp;amp;P Target Date 2050 Index was comprised of ETFs, adjusted to remove the impact of ETF fees. Effective June 1, 2017, the S&amp;amp;P Target Date 2050 Index is comprised of underlying indices of securities.</t>
  </si>
  <si>
    <t>On June 1, 2017, the methodology used to calculate the S&amp;amp;P Target Date 2055 Index was changed. Prior to June 1, 2017, the S&amp;amp;P Target Date 2055 Index was comprised of ETFs, adjusted to remove the impact of ETF fees. Effective June 1, 2017, the S&amp;amp;P Target Date 2055 Index is comprised of underlying indices of secur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0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row>
    <row r="23" spans="1:4">
      <c r="A23" s="3" t="s">
        <v>3</v>
      </c>
      <c r="B23" s="4" t="s">
        <v>4</v>
      </c>
    </row>
    <row r="24" spans="1:4">
      <c r="A24" s="4" t="s">
        <v>72</v>
      </c>
      <c r="B24" s="6" t="s">
        <v>73</v>
      </c>
      <c r="C24" s="4" t="s">
        <v>74</v>
      </c>
    </row>
    <row r="25" spans="1:4">
      <c r="A25" s="4" t="s">
        <v>75</v>
      </c>
      <c r="B25" s="6" t="s">
        <v>76</v>
      </c>
      <c r="C25" s="4" t="s">
        <v>77</v>
      </c>
    </row>
    <row r="26" spans="1:4">
      <c r="A26" s="4" t="s">
        <v>78</v>
      </c>
      <c r="B26" s="4" t="s">
        <v>79</v>
      </c>
      <c r="C26" s="4" t="s">
        <v>80</v>
      </c>
    </row>
    <row r="27" spans="1:4">
      <c r="A27" s="4" t="s">
        <v>81</v>
      </c>
      <c r="B27" s="4" t="s">
        <v>82</v>
      </c>
      <c r="C27" s="4" t="s">
        <v>83</v>
      </c>
    </row>
    <row r="28" spans="1:4">
      <c r="A28" s="4" t="s">
        <v>84</v>
      </c>
    </row>
    <row r="29" spans="1:4">
      <c r="A29" s="3" t="s">
        <v>3</v>
      </c>
      <c r="B29" s="4" t="s">
        <v>4</v>
      </c>
    </row>
    <row r="30" spans="1:4">
      <c r="A30" s="4" t="s">
        <v>72</v>
      </c>
      <c r="B30" s="6" t="s">
        <v>73</v>
      </c>
      <c r="C30" s="4" t="s">
        <v>85</v>
      </c>
    </row>
    <row r="31" spans="1:4">
      <c r="A31" s="4" t="s">
        <v>75</v>
      </c>
      <c r="B31" s="6" t="s">
        <v>76</v>
      </c>
      <c r="C31" s="4" t="s">
        <v>86</v>
      </c>
    </row>
    <row r="32" spans="1:4">
      <c r="A32" s="4" t="s">
        <v>78</v>
      </c>
      <c r="B32" s="4" t="s">
        <v>79</v>
      </c>
      <c r="C32" s="4" t="s">
        <v>87</v>
      </c>
    </row>
    <row r="33" spans="1:4">
      <c r="A33" s="4" t="s">
        <v>81</v>
      </c>
      <c r="B33" s="4" t="s">
        <v>82</v>
      </c>
      <c r="C33" s="4" t="s">
        <v>83</v>
      </c>
    </row>
    <row r="34" spans="1:4">
      <c r="A34" s="4" t="s">
        <v>88</v>
      </c>
    </row>
    <row r="35" spans="1:4">
      <c r="A35" s="3" t="s">
        <v>3</v>
      </c>
      <c r="B35" s="4" t="s">
        <v>4</v>
      </c>
    </row>
    <row r="36" spans="1:4">
      <c r="A36" s="4" t="s">
        <v>72</v>
      </c>
      <c r="B36" s="6" t="s">
        <v>73</v>
      </c>
      <c r="C36" s="4" t="s">
        <v>89</v>
      </c>
    </row>
    <row r="37" spans="1:4">
      <c r="A37" s="4" t="s">
        <v>75</v>
      </c>
      <c r="B37" s="6" t="s">
        <v>76</v>
      </c>
      <c r="C37" s="4" t="s">
        <v>90</v>
      </c>
    </row>
    <row r="38" spans="1:4">
      <c r="A38" s="4" t="s">
        <v>78</v>
      </c>
      <c r="B38" s="4" t="s">
        <v>79</v>
      </c>
      <c r="C38" s="4" t="s">
        <v>91</v>
      </c>
    </row>
    <row r="39" spans="1:4">
      <c r="A39" s="4" t="s">
        <v>81</v>
      </c>
      <c r="B39" s="4" t="s">
        <v>82</v>
      </c>
      <c r="C39" s="4" t="s">
        <v>83</v>
      </c>
    </row>
    <row r="40" spans="1:4">
      <c r="A40" s="4" t="s">
        <v>92</v>
      </c>
    </row>
    <row r="41" spans="1:4">
      <c r="A41" s="3" t="s">
        <v>3</v>
      </c>
      <c r="B41" s="4" t="s">
        <v>4</v>
      </c>
    </row>
    <row r="42" spans="1:4">
      <c r="A42" s="4" t="s">
        <v>72</v>
      </c>
      <c r="B42" s="6" t="s">
        <v>73</v>
      </c>
      <c r="C42" s="4" t="s">
        <v>93</v>
      </c>
    </row>
    <row r="43" spans="1:4">
      <c r="A43" s="4" t="s">
        <v>75</v>
      </c>
      <c r="B43" s="6" t="s">
        <v>76</v>
      </c>
      <c r="C43" s="4" t="s">
        <v>94</v>
      </c>
    </row>
    <row r="44" spans="1:4">
      <c r="A44" s="4" t="s">
        <v>78</v>
      </c>
      <c r="B44" s="4" t="s">
        <v>79</v>
      </c>
      <c r="C44" s="4" t="s">
        <v>95</v>
      </c>
    </row>
    <row r="45" spans="1:4">
      <c r="A45" s="4" t="s">
        <v>81</v>
      </c>
      <c r="B45" s="4" t="s">
        <v>82</v>
      </c>
      <c r="C45" s="4" t="s">
        <v>83</v>
      </c>
    </row>
    <row r="46" spans="1:4">
      <c r="A46" s="4" t="s">
        <v>96</v>
      </c>
    </row>
    <row r="47" spans="1:4">
      <c r="A47" s="3" t="s">
        <v>3</v>
      </c>
      <c r="B47" s="4" t="s">
        <v>4</v>
      </c>
    </row>
    <row r="48" spans="1:4">
      <c r="A48" s="4" t="s">
        <v>72</v>
      </c>
      <c r="B48" s="6" t="s">
        <v>73</v>
      </c>
      <c r="C48" s="4" t="s">
        <v>97</v>
      </c>
    </row>
    <row r="49" spans="1:4">
      <c r="A49" s="4" t="s">
        <v>75</v>
      </c>
      <c r="B49" s="6" t="s">
        <v>76</v>
      </c>
      <c r="C49" s="4" t="s">
        <v>98</v>
      </c>
    </row>
    <row r="50" spans="1:4">
      <c r="A50" s="4" t="s">
        <v>78</v>
      </c>
      <c r="B50" s="4" t="s">
        <v>79</v>
      </c>
      <c r="C50" s="4" t="s">
        <v>99</v>
      </c>
    </row>
    <row r="51" spans="1:4">
      <c r="A51" s="4" t="s">
        <v>81</v>
      </c>
      <c r="B51" s="4" t="s">
        <v>82</v>
      </c>
      <c r="C51" s="4" t="s">
        <v>83</v>
      </c>
    </row>
    <row r="52" spans="1:4">
      <c r="A52" s="4" t="s">
        <v>100</v>
      </c>
    </row>
    <row r="53" spans="1:4">
      <c r="A53" s="3" t="s">
        <v>3</v>
      </c>
      <c r="B53" s="4" t="s">
        <v>4</v>
      </c>
    </row>
    <row r="54" spans="1:4">
      <c r="A54" s="4" t="s">
        <v>72</v>
      </c>
      <c r="B54" s="6" t="s">
        <v>73</v>
      </c>
      <c r="C54" s="4" t="s">
        <v>101</v>
      </c>
      <c r="D54" s="4" t="s">
        <v>102</v>
      </c>
    </row>
    <row r="55" spans="1:4">
      <c r="A55" s="4" t="s">
        <v>75</v>
      </c>
      <c r="B55" s="6" t="s">
        <v>76</v>
      </c>
      <c r="C55" s="4" t="s">
        <v>103</v>
      </c>
      <c r="D55" s="4" t="s">
        <v>102</v>
      </c>
    </row>
    <row r="56" spans="1:4">
      <c r="A56" s="4" t="s">
        <v>78</v>
      </c>
      <c r="B56" s="4" t="s">
        <v>79</v>
      </c>
      <c r="C56" s="4" t="s">
        <v>104</v>
      </c>
      <c r="D56" s="4" t="s">
        <v>102</v>
      </c>
    </row>
    <row r="57" spans="1:4">
      <c r="A57" s="4" t="s">
        <v>105</v>
      </c>
    </row>
    <row r="58" spans="1:4">
      <c r="A58" s="3" t="s">
        <v>3</v>
      </c>
      <c r="B58" s="4" t="s">
        <v>4</v>
      </c>
    </row>
    <row r="59" spans="1:4">
      <c r="A59" s="4" t="s">
        <v>72</v>
      </c>
      <c r="B59" s="6" t="s">
        <v>73</v>
      </c>
      <c r="C59" s="4" t="s">
        <v>106</v>
      </c>
      <c r="D59" s="4" t="s">
        <v>102</v>
      </c>
    </row>
    <row r="60" spans="1:4">
      <c r="A60" s="4" t="s">
        <v>75</v>
      </c>
      <c r="B60" s="6" t="s">
        <v>76</v>
      </c>
      <c r="C60" s="4" t="s">
        <v>107</v>
      </c>
      <c r="D60" s="4" t="s">
        <v>102</v>
      </c>
    </row>
    <row r="61" spans="1:4">
      <c r="A61" s="4" t="s">
        <v>78</v>
      </c>
      <c r="B61" s="4" t="s">
        <v>79</v>
      </c>
      <c r="C61" s="4" t="s">
        <v>108</v>
      </c>
      <c r="D61" s="4" t="s">
        <v>102</v>
      </c>
    </row>
    <row r="62" spans="1:4">
      <c r="A62" s="4" t="s">
        <v>109</v>
      </c>
    </row>
    <row r="63" spans="1:4">
      <c r="A63" s="3" t="s">
        <v>3</v>
      </c>
      <c r="B63" s="4" t="s">
        <v>4</v>
      </c>
    </row>
    <row r="64" spans="1:4">
      <c r="A64" s="4" t="s">
        <v>72</v>
      </c>
      <c r="B64" s="6" t="s">
        <v>73</v>
      </c>
      <c r="C64" s="4" t="s">
        <v>110</v>
      </c>
      <c r="D64" s="4" t="s">
        <v>111</v>
      </c>
    </row>
    <row r="65" spans="1:4">
      <c r="A65" s="4" t="s">
        <v>75</v>
      </c>
      <c r="B65" s="6" t="s">
        <v>76</v>
      </c>
      <c r="C65" s="4" t="s">
        <v>112</v>
      </c>
      <c r="D65" s="4" t="s">
        <v>111</v>
      </c>
    </row>
    <row r="66" spans="1:4">
      <c r="A66" s="4" t="s">
        <v>78</v>
      </c>
      <c r="B66" s="4" t="s">
        <v>79</v>
      </c>
      <c r="C66" s="4" t="s">
        <v>113</v>
      </c>
      <c r="D66" s="4" t="s">
        <v>111</v>
      </c>
    </row>
    <row r="67" spans="1:4">
      <c r="A67" s="4" t="s">
        <v>114</v>
      </c>
    </row>
    <row r="68" spans="1:4">
      <c r="A68" s="3" t="s">
        <v>3</v>
      </c>
      <c r="B68" s="4" t="s">
        <v>4</v>
      </c>
    </row>
    <row r="69" spans="1:4">
      <c r="A69" s="4" t="s">
        <v>28</v>
      </c>
      <c r="B69" s="4" t="s">
        <v>29</v>
      </c>
      <c r="C69" s="4" t="s">
        <v>115</v>
      </c>
    </row>
    <row r="70" spans="1:4">
      <c r="A70" s="4" t="s">
        <v>32</v>
      </c>
      <c r="B70" s="4" t="s">
        <v>33</v>
      </c>
      <c r="C70" s="4" t="s">
        <v>116</v>
      </c>
    </row>
    <row r="71" spans="1:4">
      <c r="A71" s="4" t="s">
        <v>35</v>
      </c>
      <c r="B71" s="4" t="s">
        <v>36</v>
      </c>
      <c r="C71" s="4" t="s">
        <v>117</v>
      </c>
    </row>
    <row r="72" spans="1:4">
      <c r="A72" s="4" t="s">
        <v>38</v>
      </c>
      <c r="B72" s="4" t="s">
        <v>39</v>
      </c>
      <c r="C72" s="4" t="s">
        <v>40</v>
      </c>
    </row>
    <row r="73" spans="1:4">
      <c r="A73" s="4" t="s">
        <v>41</v>
      </c>
      <c r="B73" s="4" t="s">
        <v>42</v>
      </c>
      <c r="C73" s="4" t="s">
        <v>118</v>
      </c>
    </row>
    <row r="74" spans="1:4">
      <c r="A74" s="4" t="s">
        <v>44</v>
      </c>
      <c r="B74" s="4" t="s">
        <v>45</v>
      </c>
      <c r="C74" s="4" t="s">
        <v>46</v>
      </c>
    </row>
    <row r="75" spans="1:4">
      <c r="A75" s="4" t="s">
        <v>47</v>
      </c>
      <c r="B75" s="4" t="s">
        <v>48</v>
      </c>
      <c r="C75" s="4" t="s">
        <v>49</v>
      </c>
    </row>
    <row r="76" spans="1:4">
      <c r="A76" s="4" t="s">
        <v>50</v>
      </c>
      <c r="B76" s="4" t="s">
        <v>51</v>
      </c>
      <c r="C76" s="4" t="s">
        <v>52</v>
      </c>
    </row>
    <row r="77" spans="1:4">
      <c r="A77" s="4" t="s">
        <v>53</v>
      </c>
      <c r="B77" s="4" t="s">
        <v>54</v>
      </c>
      <c r="C77" s="4" t="s">
        <v>119</v>
      </c>
    </row>
    <row r="78" spans="1:4">
      <c r="A78" s="4" t="s">
        <v>56</v>
      </c>
      <c r="B78" s="4" t="s">
        <v>57</v>
      </c>
      <c r="C78" s="4" t="s">
        <v>120</v>
      </c>
    </row>
    <row r="79" spans="1:4">
      <c r="A79" s="4" t="s">
        <v>59</v>
      </c>
      <c r="B79" s="4" t="s">
        <v>60</v>
      </c>
      <c r="C79" s="4" t="s">
        <v>61</v>
      </c>
    </row>
    <row r="80" spans="1:4">
      <c r="A80" s="4" t="s">
        <v>62</v>
      </c>
      <c r="B80" s="4" t="s">
        <v>63</v>
      </c>
      <c r="C80" s="4" t="s">
        <v>64</v>
      </c>
    </row>
    <row r="81" spans="1:4">
      <c r="A81" s="4" t="s">
        <v>65</v>
      </c>
      <c r="B81" s="4" t="s">
        <v>66</v>
      </c>
      <c r="C81" s="4" t="s">
        <v>67</v>
      </c>
    </row>
    <row r="82" spans="1:4">
      <c r="A82" s="4" t="s">
        <v>68</v>
      </c>
      <c r="B82" s="4" t="s">
        <v>69</v>
      </c>
      <c r="C82" s="4" t="s">
        <v>70</v>
      </c>
    </row>
    <row r="83" spans="1:4">
      <c r="A83" s="4" t="s">
        <v>121</v>
      </c>
    </row>
    <row r="84" spans="1:4">
      <c r="A84" s="3" t="s">
        <v>3</v>
      </c>
      <c r="B84" s="4" t="s">
        <v>4</v>
      </c>
    </row>
    <row r="85" spans="1:4">
      <c r="A85" s="4" t="s">
        <v>72</v>
      </c>
      <c r="B85" s="6" t="s">
        <v>73</v>
      </c>
      <c r="C85" s="4" t="s">
        <v>122</v>
      </c>
    </row>
    <row r="86" spans="1:4">
      <c r="A86" s="4" t="s">
        <v>75</v>
      </c>
      <c r="B86" s="6" t="s">
        <v>76</v>
      </c>
      <c r="C86" s="4" t="s">
        <v>123</v>
      </c>
    </row>
    <row r="87" spans="1:4">
      <c r="A87" s="4" t="s">
        <v>78</v>
      </c>
      <c r="B87" s="4" t="s">
        <v>79</v>
      </c>
      <c r="C87" s="4" t="s">
        <v>124</v>
      </c>
    </row>
    <row r="88" spans="1:4">
      <c r="A88" s="4" t="s">
        <v>81</v>
      </c>
      <c r="B88" s="4" t="s">
        <v>82</v>
      </c>
      <c r="C88" s="4" t="s">
        <v>83</v>
      </c>
    </row>
    <row r="89" spans="1:4">
      <c r="A89" s="4" t="s">
        <v>125</v>
      </c>
    </row>
    <row r="90" spans="1:4">
      <c r="A90" s="3" t="s">
        <v>3</v>
      </c>
      <c r="B90" s="4" t="s">
        <v>4</v>
      </c>
    </row>
    <row r="91" spans="1:4">
      <c r="A91" s="4" t="s">
        <v>72</v>
      </c>
      <c r="B91" s="6" t="s">
        <v>73</v>
      </c>
      <c r="C91" s="4" t="s">
        <v>126</v>
      </c>
    </row>
    <row r="92" spans="1:4">
      <c r="A92" s="4" t="s">
        <v>75</v>
      </c>
      <c r="B92" s="6" t="s">
        <v>76</v>
      </c>
      <c r="C92" s="4" t="s">
        <v>127</v>
      </c>
    </row>
    <row r="93" spans="1:4">
      <c r="A93" s="4" t="s">
        <v>78</v>
      </c>
      <c r="B93" s="4" t="s">
        <v>79</v>
      </c>
      <c r="C93" s="4" t="s">
        <v>128</v>
      </c>
    </row>
    <row r="94" spans="1:4">
      <c r="A94" s="4" t="s">
        <v>81</v>
      </c>
      <c r="B94" s="4" t="s">
        <v>82</v>
      </c>
      <c r="C94" s="4" t="s">
        <v>83</v>
      </c>
    </row>
    <row r="95" spans="1:4">
      <c r="A95" s="4" t="s">
        <v>129</v>
      </c>
    </row>
    <row r="96" spans="1:4">
      <c r="A96" s="3" t="s">
        <v>3</v>
      </c>
      <c r="B96" s="4" t="s">
        <v>4</v>
      </c>
    </row>
    <row r="97" spans="1:4">
      <c r="A97" s="4" t="s">
        <v>72</v>
      </c>
      <c r="B97" s="6" t="s">
        <v>73</v>
      </c>
      <c r="C97" s="4" t="s">
        <v>130</v>
      </c>
    </row>
    <row r="98" spans="1:4">
      <c r="A98" s="4" t="s">
        <v>75</v>
      </c>
      <c r="B98" s="6" t="s">
        <v>76</v>
      </c>
      <c r="C98" s="4" t="s">
        <v>131</v>
      </c>
    </row>
    <row r="99" spans="1:4">
      <c r="A99" s="4" t="s">
        <v>78</v>
      </c>
      <c r="B99" s="4" t="s">
        <v>79</v>
      </c>
      <c r="C99" s="4" t="s">
        <v>132</v>
      </c>
    </row>
    <row r="100" spans="1:4">
      <c r="A100" s="4" t="s">
        <v>81</v>
      </c>
      <c r="B100" s="4" t="s">
        <v>82</v>
      </c>
      <c r="C100" s="4" t="s">
        <v>83</v>
      </c>
    </row>
    <row r="101" spans="1:4">
      <c r="A101" s="4" t="s">
        <v>133</v>
      </c>
    </row>
    <row r="102" spans="1:4">
      <c r="A102" s="3" t="s">
        <v>3</v>
      </c>
      <c r="B102" s="4" t="s">
        <v>4</v>
      </c>
    </row>
    <row r="103" spans="1:4">
      <c r="A103" s="4" t="s">
        <v>72</v>
      </c>
      <c r="B103" s="6" t="s">
        <v>73</v>
      </c>
      <c r="C103" s="4" t="s">
        <v>134</v>
      </c>
    </row>
    <row r="104" spans="1:4">
      <c r="A104" s="4" t="s">
        <v>75</v>
      </c>
      <c r="B104" s="6" t="s">
        <v>76</v>
      </c>
      <c r="C104" s="4" t="s">
        <v>135</v>
      </c>
    </row>
    <row r="105" spans="1:4">
      <c r="A105" s="4" t="s">
        <v>78</v>
      </c>
      <c r="B105" s="4" t="s">
        <v>79</v>
      </c>
      <c r="C105" s="4" t="s">
        <v>136</v>
      </c>
    </row>
    <row r="106" spans="1:4">
      <c r="A106" s="4" t="s">
        <v>81</v>
      </c>
      <c r="B106" s="4" t="s">
        <v>82</v>
      </c>
      <c r="C106" s="4" t="s">
        <v>83</v>
      </c>
    </row>
    <row r="107" spans="1:4">
      <c r="A107" s="4" t="s">
        <v>137</v>
      </c>
    </row>
    <row r="108" spans="1:4">
      <c r="A108" s="3" t="s">
        <v>3</v>
      </c>
      <c r="B108" s="4" t="s">
        <v>4</v>
      </c>
    </row>
    <row r="109" spans="1:4">
      <c r="A109" s="4" t="s">
        <v>72</v>
      </c>
      <c r="B109" s="6" t="s">
        <v>73</v>
      </c>
      <c r="C109" s="4" t="s">
        <v>138</v>
      </c>
    </row>
    <row r="110" spans="1:4">
      <c r="A110" s="4" t="s">
        <v>75</v>
      </c>
      <c r="B110" s="6" t="s">
        <v>76</v>
      </c>
      <c r="C110" s="4" t="s">
        <v>139</v>
      </c>
    </row>
    <row r="111" spans="1:4">
      <c r="A111" s="4" t="s">
        <v>78</v>
      </c>
      <c r="B111" s="4" t="s">
        <v>79</v>
      </c>
      <c r="C111" s="4" t="s">
        <v>140</v>
      </c>
    </row>
    <row r="112" spans="1:4">
      <c r="A112" s="4" t="s">
        <v>81</v>
      </c>
      <c r="B112" s="4" t="s">
        <v>82</v>
      </c>
      <c r="C112" s="4" t="s">
        <v>83</v>
      </c>
    </row>
    <row r="113" spans="1:4">
      <c r="A113" s="4" t="s">
        <v>141</v>
      </c>
    </row>
    <row r="114" spans="1:4">
      <c r="A114" s="3" t="s">
        <v>3</v>
      </c>
      <c r="B114" s="4" t="s">
        <v>4</v>
      </c>
    </row>
    <row r="115" spans="1:4">
      <c r="A115" s="4" t="s">
        <v>72</v>
      </c>
      <c r="B115" s="6" t="s">
        <v>73</v>
      </c>
      <c r="C115" s="4" t="s">
        <v>142</v>
      </c>
      <c r="D115" s="4" t="s">
        <v>143</v>
      </c>
    </row>
    <row r="116" spans="1:4">
      <c r="A116" s="4" t="s">
        <v>75</v>
      </c>
      <c r="B116" s="6" t="s">
        <v>76</v>
      </c>
      <c r="C116" s="4" t="s">
        <v>144</v>
      </c>
      <c r="D116" s="4" t="s">
        <v>143</v>
      </c>
    </row>
    <row r="117" spans="1:4">
      <c r="A117" s="4" t="s">
        <v>78</v>
      </c>
      <c r="B117" s="4" t="s">
        <v>79</v>
      </c>
      <c r="C117" s="4" t="s">
        <v>145</v>
      </c>
      <c r="D117" s="4" t="s">
        <v>143</v>
      </c>
    </row>
    <row r="118" spans="1:4">
      <c r="A118" s="4" t="s">
        <v>146</v>
      </c>
    </row>
    <row r="119" spans="1:4">
      <c r="A119" s="3" t="s">
        <v>3</v>
      </c>
      <c r="B119" s="4" t="s">
        <v>4</v>
      </c>
    </row>
    <row r="120" spans="1:4">
      <c r="A120" s="4" t="s">
        <v>72</v>
      </c>
      <c r="B120" s="6" t="s">
        <v>73</v>
      </c>
      <c r="C120" s="4" t="s">
        <v>147</v>
      </c>
      <c r="D120" s="4" t="s">
        <v>143</v>
      </c>
    </row>
    <row r="121" spans="1:4">
      <c r="A121" s="4" t="s">
        <v>75</v>
      </c>
      <c r="B121" s="6" t="s">
        <v>76</v>
      </c>
      <c r="C121" s="4" t="s">
        <v>148</v>
      </c>
      <c r="D121" s="4" t="s">
        <v>143</v>
      </c>
    </row>
    <row r="122" spans="1:4">
      <c r="A122" s="4" t="s">
        <v>78</v>
      </c>
      <c r="B122" s="4" t="s">
        <v>79</v>
      </c>
      <c r="C122" s="4" t="s">
        <v>149</v>
      </c>
      <c r="D122" s="4" t="s">
        <v>143</v>
      </c>
    </row>
    <row r="123" spans="1:4">
      <c r="A123" s="4" t="s">
        <v>150</v>
      </c>
    </row>
    <row r="124" spans="1:4">
      <c r="A124" s="3" t="s">
        <v>3</v>
      </c>
      <c r="B124" s="4" t="s">
        <v>4</v>
      </c>
    </row>
    <row r="125" spans="1:4">
      <c r="A125" s="4" t="s">
        <v>72</v>
      </c>
      <c r="B125" s="6" t="s">
        <v>73</v>
      </c>
      <c r="C125" s="4" t="s">
        <v>151</v>
      </c>
      <c r="D125" s="4" t="s">
        <v>111</v>
      </c>
    </row>
    <row r="126" spans="1:4">
      <c r="A126" s="4" t="s">
        <v>75</v>
      </c>
      <c r="B126" s="6" t="s">
        <v>76</v>
      </c>
      <c r="C126" s="4" t="s">
        <v>152</v>
      </c>
      <c r="D126" s="4" t="s">
        <v>111</v>
      </c>
    </row>
    <row r="127" spans="1:4">
      <c r="A127" s="4" t="s">
        <v>78</v>
      </c>
      <c r="B127" s="4" t="s">
        <v>79</v>
      </c>
      <c r="C127" s="4" t="s">
        <v>153</v>
      </c>
      <c r="D127" s="4" t="s">
        <v>111</v>
      </c>
    </row>
    <row r="128" spans="1:4">
      <c r="A128" s="4" t="s">
        <v>154</v>
      </c>
    </row>
    <row r="129" spans="1:4">
      <c r="A129" s="3" t="s">
        <v>3</v>
      </c>
      <c r="B129" s="4" t="s">
        <v>4</v>
      </c>
    </row>
    <row r="130" spans="1:4">
      <c r="A130" s="4" t="s">
        <v>28</v>
      </c>
      <c r="B130" s="4" t="s">
        <v>29</v>
      </c>
      <c r="C130" s="4" t="s">
        <v>155</v>
      </c>
    </row>
    <row r="131" spans="1:4">
      <c r="A131" s="4" t="s">
        <v>32</v>
      </c>
      <c r="B131" s="4" t="s">
        <v>33</v>
      </c>
      <c r="C131" s="4" t="s">
        <v>116</v>
      </c>
    </row>
    <row r="132" spans="1:4">
      <c r="A132" s="4" t="s">
        <v>35</v>
      </c>
      <c r="B132" s="4" t="s">
        <v>36</v>
      </c>
      <c r="C132" s="4" t="s">
        <v>156</v>
      </c>
    </row>
    <row r="133" spans="1:4">
      <c r="A133" s="4" t="s">
        <v>38</v>
      </c>
      <c r="B133" s="4" t="s">
        <v>39</v>
      </c>
      <c r="C133" s="4" t="s">
        <v>157</v>
      </c>
    </row>
    <row r="134" spans="1:4">
      <c r="A134" s="4" t="s">
        <v>41</v>
      </c>
      <c r="B134" s="4" t="s">
        <v>42</v>
      </c>
      <c r="C134" s="4" t="s">
        <v>158</v>
      </c>
    </row>
    <row r="135" spans="1:4">
      <c r="A135" s="4" t="s">
        <v>44</v>
      </c>
      <c r="B135" s="4" t="s">
        <v>45</v>
      </c>
      <c r="C135" s="4" t="s">
        <v>46</v>
      </c>
    </row>
    <row r="136" spans="1:4">
      <c r="A136" s="4" t="s">
        <v>47</v>
      </c>
      <c r="B136" s="4" t="s">
        <v>48</v>
      </c>
      <c r="C136" s="4" t="s">
        <v>49</v>
      </c>
    </row>
    <row r="137" spans="1:4">
      <c r="A137" s="4" t="s">
        <v>50</v>
      </c>
      <c r="B137" s="4" t="s">
        <v>51</v>
      </c>
      <c r="C137" s="4" t="s">
        <v>52</v>
      </c>
    </row>
    <row r="138" spans="1:4">
      <c r="A138" s="4" t="s">
        <v>53</v>
      </c>
      <c r="B138" s="4" t="s">
        <v>54</v>
      </c>
      <c r="C138" s="4" t="s">
        <v>119</v>
      </c>
    </row>
    <row r="139" spans="1:4">
      <c r="A139" s="4" t="s">
        <v>56</v>
      </c>
      <c r="B139" s="4" t="s">
        <v>57</v>
      </c>
      <c r="C139" s="4" t="s">
        <v>159</v>
      </c>
    </row>
    <row r="140" spans="1:4">
      <c r="A140" s="4" t="s">
        <v>59</v>
      </c>
      <c r="B140" s="4" t="s">
        <v>60</v>
      </c>
      <c r="C140" s="4" t="s">
        <v>61</v>
      </c>
    </row>
    <row r="141" spans="1:4">
      <c r="A141" s="4" t="s">
        <v>62</v>
      </c>
      <c r="B141" s="4" t="s">
        <v>63</v>
      </c>
      <c r="C141" s="4" t="s">
        <v>64</v>
      </c>
    </row>
    <row r="142" spans="1:4">
      <c r="A142" s="4" t="s">
        <v>65</v>
      </c>
      <c r="B142" s="4" t="s">
        <v>66</v>
      </c>
      <c r="C142" s="4" t="s">
        <v>67</v>
      </c>
    </row>
    <row r="143" spans="1:4">
      <c r="A143" s="4" t="s">
        <v>68</v>
      </c>
      <c r="B143" s="4" t="s">
        <v>69</v>
      </c>
      <c r="C143" s="4" t="s">
        <v>70</v>
      </c>
    </row>
    <row r="144" spans="1:4">
      <c r="A144" s="4" t="s">
        <v>160</v>
      </c>
    </row>
    <row r="145" spans="1:4">
      <c r="A145" s="3" t="s">
        <v>3</v>
      </c>
      <c r="B145" s="4" t="s">
        <v>4</v>
      </c>
    </row>
    <row r="146" spans="1:4">
      <c r="A146" s="4" t="s">
        <v>72</v>
      </c>
      <c r="B146" s="6" t="s">
        <v>73</v>
      </c>
      <c r="C146" s="4" t="s">
        <v>161</v>
      </c>
    </row>
    <row r="147" spans="1:4">
      <c r="A147" s="4" t="s">
        <v>75</v>
      </c>
      <c r="B147" s="6" t="s">
        <v>76</v>
      </c>
      <c r="C147" s="4" t="s">
        <v>162</v>
      </c>
    </row>
    <row r="148" spans="1:4">
      <c r="A148" s="4" t="s">
        <v>78</v>
      </c>
      <c r="B148" s="4" t="s">
        <v>79</v>
      </c>
      <c r="C148" s="4" t="s">
        <v>163</v>
      </c>
    </row>
    <row r="149" spans="1:4">
      <c r="A149" s="4" t="s">
        <v>81</v>
      </c>
      <c r="B149" s="4" t="s">
        <v>82</v>
      </c>
      <c r="C149" s="4" t="s">
        <v>164</v>
      </c>
    </row>
    <row r="150" spans="1:4">
      <c r="A150" s="4" t="s">
        <v>165</v>
      </c>
    </row>
    <row r="151" spans="1:4">
      <c r="A151" s="3" t="s">
        <v>3</v>
      </c>
      <c r="B151" s="4" t="s">
        <v>4</v>
      </c>
    </row>
    <row r="152" spans="1:4">
      <c r="A152" s="4" t="s">
        <v>72</v>
      </c>
      <c r="B152" s="6" t="s">
        <v>73</v>
      </c>
      <c r="C152" s="4" t="s">
        <v>166</v>
      </c>
    </row>
    <row r="153" spans="1:4">
      <c r="A153" s="4" t="s">
        <v>75</v>
      </c>
      <c r="B153" s="6" t="s">
        <v>76</v>
      </c>
      <c r="C153" s="4" t="s">
        <v>167</v>
      </c>
    </row>
    <row r="154" spans="1:4">
      <c r="A154" s="4" t="s">
        <v>78</v>
      </c>
      <c r="B154" s="4" t="s">
        <v>79</v>
      </c>
      <c r="C154" s="4" t="s">
        <v>168</v>
      </c>
    </row>
    <row r="155" spans="1:4">
      <c r="A155" s="4" t="s">
        <v>81</v>
      </c>
      <c r="B155" s="4" t="s">
        <v>82</v>
      </c>
      <c r="C155" s="4" t="s">
        <v>164</v>
      </c>
    </row>
    <row r="156" spans="1:4">
      <c r="A156" s="4" t="s">
        <v>169</v>
      </c>
    </row>
    <row r="157" spans="1:4">
      <c r="A157" s="3" t="s">
        <v>3</v>
      </c>
      <c r="B157" s="4" t="s">
        <v>4</v>
      </c>
    </row>
    <row r="158" spans="1:4">
      <c r="A158" s="4" t="s">
        <v>72</v>
      </c>
      <c r="B158" s="6" t="s">
        <v>73</v>
      </c>
      <c r="C158" s="4" t="s">
        <v>170</v>
      </c>
    </row>
    <row r="159" spans="1:4">
      <c r="A159" s="4" t="s">
        <v>75</v>
      </c>
      <c r="B159" s="6" t="s">
        <v>76</v>
      </c>
      <c r="C159" s="4" t="s">
        <v>171</v>
      </c>
    </row>
    <row r="160" spans="1:4">
      <c r="A160" s="4" t="s">
        <v>78</v>
      </c>
      <c r="B160" s="4" t="s">
        <v>79</v>
      </c>
      <c r="C160" s="4" t="s">
        <v>172</v>
      </c>
    </row>
    <row r="161" spans="1:4">
      <c r="A161" s="4" t="s">
        <v>81</v>
      </c>
      <c r="B161" s="4" t="s">
        <v>82</v>
      </c>
      <c r="C161" s="4" t="s">
        <v>164</v>
      </c>
    </row>
    <row r="162" spans="1:4">
      <c r="A162" s="4" t="s">
        <v>173</v>
      </c>
    </row>
    <row r="163" spans="1:4">
      <c r="A163" s="3" t="s">
        <v>3</v>
      </c>
      <c r="B163" s="4" t="s">
        <v>4</v>
      </c>
    </row>
    <row r="164" spans="1:4">
      <c r="A164" s="4" t="s">
        <v>72</v>
      </c>
      <c r="B164" s="6" t="s">
        <v>73</v>
      </c>
      <c r="C164" s="4" t="s">
        <v>174</v>
      </c>
    </row>
    <row r="165" spans="1:4">
      <c r="A165" s="4" t="s">
        <v>75</v>
      </c>
      <c r="B165" s="6" t="s">
        <v>76</v>
      </c>
      <c r="C165" s="4" t="s">
        <v>175</v>
      </c>
    </row>
    <row r="166" spans="1:4">
      <c r="A166" s="4" t="s">
        <v>78</v>
      </c>
      <c r="B166" s="4" t="s">
        <v>79</v>
      </c>
      <c r="C166" s="4" t="s">
        <v>176</v>
      </c>
    </row>
    <row r="167" spans="1:4">
      <c r="A167" s="4" t="s">
        <v>81</v>
      </c>
      <c r="B167" s="4" t="s">
        <v>82</v>
      </c>
      <c r="C167" s="4" t="s">
        <v>164</v>
      </c>
    </row>
    <row r="168" spans="1:4">
      <c r="A168" s="4" t="s">
        <v>177</v>
      </c>
    </row>
    <row r="169" spans="1:4">
      <c r="A169" s="3" t="s">
        <v>3</v>
      </c>
      <c r="B169" s="4" t="s">
        <v>4</v>
      </c>
    </row>
    <row r="170" spans="1:4">
      <c r="A170" s="4" t="s">
        <v>72</v>
      </c>
      <c r="B170" s="6" t="s">
        <v>73</v>
      </c>
      <c r="C170" s="4" t="s">
        <v>178</v>
      </c>
    </row>
    <row r="171" spans="1:4">
      <c r="A171" s="4" t="s">
        <v>75</v>
      </c>
      <c r="B171" s="6" t="s">
        <v>76</v>
      </c>
      <c r="C171" s="4" t="s">
        <v>179</v>
      </c>
    </row>
    <row r="172" spans="1:4">
      <c r="A172" s="4" t="s">
        <v>78</v>
      </c>
      <c r="B172" s="4" t="s">
        <v>79</v>
      </c>
      <c r="C172" s="4" t="s">
        <v>95</v>
      </c>
    </row>
    <row r="173" spans="1:4">
      <c r="A173" s="4" t="s">
        <v>81</v>
      </c>
      <c r="B173" s="4" t="s">
        <v>82</v>
      </c>
      <c r="C173" s="4" t="s">
        <v>164</v>
      </c>
    </row>
    <row r="174" spans="1:4">
      <c r="A174" s="4" t="s">
        <v>180</v>
      </c>
    </row>
    <row r="175" spans="1:4">
      <c r="A175" s="3" t="s">
        <v>3</v>
      </c>
      <c r="B175" s="4" t="s">
        <v>4</v>
      </c>
    </row>
    <row r="176" spans="1:4">
      <c r="A176" s="4" t="s">
        <v>72</v>
      </c>
      <c r="B176" s="6" t="s">
        <v>73</v>
      </c>
      <c r="C176" s="4" t="s">
        <v>181</v>
      </c>
      <c r="D176" s="4" t="s">
        <v>182</v>
      </c>
    </row>
    <row r="177" spans="1:4">
      <c r="A177" s="4" t="s">
        <v>75</v>
      </c>
      <c r="B177" s="6" t="s">
        <v>76</v>
      </c>
      <c r="C177" s="4" t="s">
        <v>183</v>
      </c>
      <c r="D177" s="4" t="s">
        <v>182</v>
      </c>
    </row>
    <row r="178" spans="1:4">
      <c r="A178" s="4" t="s">
        <v>78</v>
      </c>
      <c r="B178" s="4" t="s">
        <v>79</v>
      </c>
      <c r="C178" s="4" t="s">
        <v>184</v>
      </c>
      <c r="D178" s="4" t="s">
        <v>182</v>
      </c>
    </row>
    <row r="179" spans="1:4">
      <c r="A179" s="4" t="s">
        <v>185</v>
      </c>
    </row>
    <row r="180" spans="1:4">
      <c r="A180" s="3" t="s">
        <v>3</v>
      </c>
      <c r="B180" s="4" t="s">
        <v>4</v>
      </c>
    </row>
    <row r="181" spans="1:4">
      <c r="A181" s="4" t="s">
        <v>72</v>
      </c>
      <c r="B181" s="6" t="s">
        <v>73</v>
      </c>
      <c r="C181" s="4" t="s">
        <v>186</v>
      </c>
      <c r="D181" s="4" t="s">
        <v>187</v>
      </c>
    </row>
    <row r="182" spans="1:4">
      <c r="A182" s="4" t="s">
        <v>75</v>
      </c>
      <c r="B182" s="6" t="s">
        <v>76</v>
      </c>
      <c r="C182" s="4" t="s">
        <v>188</v>
      </c>
      <c r="D182" s="4" t="s">
        <v>182</v>
      </c>
    </row>
    <row r="183" spans="1:4">
      <c r="A183" s="4" t="s">
        <v>78</v>
      </c>
      <c r="B183" s="4" t="s">
        <v>79</v>
      </c>
      <c r="C183" s="4" t="s">
        <v>189</v>
      </c>
      <c r="D183" s="4" t="s">
        <v>182</v>
      </c>
    </row>
    <row r="184" spans="1:4">
      <c r="A184" s="4" t="s">
        <v>190</v>
      </c>
    </row>
    <row r="185" spans="1:4">
      <c r="A185" s="3" t="s">
        <v>3</v>
      </c>
      <c r="B185" s="4" t="s">
        <v>4</v>
      </c>
    </row>
    <row r="186" spans="1:4">
      <c r="A186" s="4" t="s">
        <v>72</v>
      </c>
      <c r="B186" s="6" t="s">
        <v>73</v>
      </c>
      <c r="C186" s="4" t="s">
        <v>191</v>
      </c>
    </row>
    <row r="187" spans="1:4">
      <c r="A187" s="4" t="s">
        <v>75</v>
      </c>
      <c r="B187" s="6" t="s">
        <v>76</v>
      </c>
      <c r="C187" s="4" t="s">
        <v>192</v>
      </c>
    </row>
    <row r="188" spans="1:4">
      <c r="A188" s="4" t="s">
        <v>78</v>
      </c>
      <c r="B188" s="4" t="s">
        <v>79</v>
      </c>
      <c r="C188" s="4" t="s">
        <v>193</v>
      </c>
    </row>
    <row r="189" spans="1:4">
      <c r="A189" s="4" t="s">
        <v>194</v>
      </c>
    </row>
    <row r="190" spans="1:4">
      <c r="A190" s="3" t="s">
        <v>3</v>
      </c>
      <c r="B190" s="4" t="s">
        <v>4</v>
      </c>
    </row>
    <row r="191" spans="1:4">
      <c r="A191" s="4" t="s">
        <v>28</v>
      </c>
      <c r="B191" s="4" t="s">
        <v>29</v>
      </c>
      <c r="C191" s="4" t="s">
        <v>195</v>
      </c>
    </row>
    <row r="192" spans="1:4">
      <c r="A192" s="4" t="s">
        <v>32</v>
      </c>
      <c r="B192" s="4" t="s">
        <v>33</v>
      </c>
      <c r="C192" s="4" t="s">
        <v>34</v>
      </c>
    </row>
    <row r="193" spans="1:4">
      <c r="A193" s="4" t="s">
        <v>35</v>
      </c>
      <c r="B193" s="4" t="s">
        <v>36</v>
      </c>
      <c r="C193" s="4" t="s">
        <v>196</v>
      </c>
    </row>
    <row r="194" spans="1:4">
      <c r="A194" s="4" t="s">
        <v>38</v>
      </c>
      <c r="B194" s="4" t="s">
        <v>39</v>
      </c>
      <c r="C194" s="4" t="s">
        <v>40</v>
      </c>
    </row>
    <row r="195" spans="1:4">
      <c r="A195" s="4" t="s">
        <v>41</v>
      </c>
      <c r="B195" s="4" t="s">
        <v>42</v>
      </c>
      <c r="C195" s="4" t="s">
        <v>197</v>
      </c>
    </row>
    <row r="196" spans="1:4">
      <c r="A196" s="4" t="s">
        <v>44</v>
      </c>
      <c r="B196" s="4" t="s">
        <v>45</v>
      </c>
      <c r="C196" s="4" t="s">
        <v>46</v>
      </c>
    </row>
    <row r="197" spans="1:4">
      <c r="A197" s="4" t="s">
        <v>47</v>
      </c>
      <c r="B197" s="4" t="s">
        <v>48</v>
      </c>
      <c r="C197" s="4" t="s">
        <v>49</v>
      </c>
    </row>
    <row r="198" spans="1:4">
      <c r="A198" s="4" t="s">
        <v>50</v>
      </c>
      <c r="B198" s="4" t="s">
        <v>51</v>
      </c>
      <c r="C198" s="4" t="s">
        <v>52</v>
      </c>
    </row>
    <row r="199" spans="1:4">
      <c r="A199" s="4" t="s">
        <v>53</v>
      </c>
      <c r="B199" s="4" t="s">
        <v>54</v>
      </c>
      <c r="C199" s="4" t="s">
        <v>119</v>
      </c>
    </row>
    <row r="200" spans="1:4">
      <c r="A200" s="4" t="s">
        <v>56</v>
      </c>
      <c r="B200" s="4" t="s">
        <v>57</v>
      </c>
      <c r="C200" s="4" t="s">
        <v>198</v>
      </c>
    </row>
    <row r="201" spans="1:4">
      <c r="A201" s="4" t="s">
        <v>59</v>
      </c>
      <c r="B201" s="4" t="s">
        <v>60</v>
      </c>
      <c r="C201" s="4" t="s">
        <v>61</v>
      </c>
    </row>
    <row r="202" spans="1:4">
      <c r="A202" s="4" t="s">
        <v>62</v>
      </c>
      <c r="B202" s="4" t="s">
        <v>63</v>
      </c>
      <c r="C202" s="4" t="s">
        <v>64</v>
      </c>
    </row>
    <row r="203" spans="1:4">
      <c r="A203" s="4" t="s">
        <v>65</v>
      </c>
      <c r="B203" s="4" t="s">
        <v>66</v>
      </c>
      <c r="C203" s="4" t="s">
        <v>67</v>
      </c>
    </row>
    <row r="204" spans="1:4">
      <c r="A204" s="4" t="s">
        <v>68</v>
      </c>
      <c r="B204" s="4" t="s">
        <v>69</v>
      </c>
      <c r="C204" s="4" t="s">
        <v>70</v>
      </c>
    </row>
    <row r="205" spans="1:4">
      <c r="A205" s="4" t="s">
        <v>199</v>
      </c>
    </row>
    <row r="206" spans="1:4">
      <c r="A206" s="3" t="s">
        <v>3</v>
      </c>
      <c r="B206" s="4" t="s">
        <v>4</v>
      </c>
    </row>
    <row r="207" spans="1:4">
      <c r="A207" s="4" t="s">
        <v>72</v>
      </c>
      <c r="B207" s="6" t="s">
        <v>73</v>
      </c>
      <c r="C207" s="4" t="s">
        <v>200</v>
      </c>
    </row>
    <row r="208" spans="1:4">
      <c r="A208" s="4" t="s">
        <v>75</v>
      </c>
      <c r="B208" s="6" t="s">
        <v>76</v>
      </c>
      <c r="C208" s="4" t="s">
        <v>201</v>
      </c>
    </row>
    <row r="209" spans="1:4">
      <c r="A209" s="4" t="s">
        <v>78</v>
      </c>
      <c r="B209" s="4" t="s">
        <v>79</v>
      </c>
      <c r="C209" s="4" t="s">
        <v>202</v>
      </c>
    </row>
    <row r="210" spans="1:4">
      <c r="A210" s="4" t="s">
        <v>81</v>
      </c>
      <c r="B210" s="4" t="s">
        <v>82</v>
      </c>
      <c r="C210" s="4" t="s">
        <v>83</v>
      </c>
    </row>
    <row r="211" spans="1:4">
      <c r="A211" s="4" t="s">
        <v>203</v>
      </c>
    </row>
    <row r="212" spans="1:4">
      <c r="A212" s="3" t="s">
        <v>3</v>
      </c>
      <c r="B212" s="4" t="s">
        <v>4</v>
      </c>
    </row>
    <row r="213" spans="1:4">
      <c r="A213" s="4" t="s">
        <v>72</v>
      </c>
      <c r="B213" s="6" t="s">
        <v>73</v>
      </c>
      <c r="C213" s="4" t="s">
        <v>204</v>
      </c>
    </row>
    <row r="214" spans="1:4">
      <c r="A214" s="4" t="s">
        <v>75</v>
      </c>
      <c r="B214" s="6" t="s">
        <v>76</v>
      </c>
      <c r="C214" s="4" t="s">
        <v>205</v>
      </c>
    </row>
    <row r="215" spans="1:4">
      <c r="A215" s="4" t="s">
        <v>78</v>
      </c>
      <c r="B215" s="4" t="s">
        <v>79</v>
      </c>
      <c r="C215" s="4" t="s">
        <v>206</v>
      </c>
    </row>
    <row r="216" spans="1:4">
      <c r="A216" s="4" t="s">
        <v>81</v>
      </c>
      <c r="B216" s="4" t="s">
        <v>82</v>
      </c>
      <c r="C216" s="4" t="s">
        <v>83</v>
      </c>
    </row>
    <row r="217" spans="1:4">
      <c r="A217" s="4" t="s">
        <v>207</v>
      </c>
    </row>
    <row r="218" spans="1:4">
      <c r="A218" s="3" t="s">
        <v>3</v>
      </c>
      <c r="B218" s="4" t="s">
        <v>4</v>
      </c>
    </row>
    <row r="219" spans="1:4">
      <c r="A219" s="4" t="s">
        <v>72</v>
      </c>
      <c r="B219" s="6" t="s">
        <v>73</v>
      </c>
      <c r="C219" s="4" t="s">
        <v>208</v>
      </c>
    </row>
    <row r="220" spans="1:4">
      <c r="A220" s="4" t="s">
        <v>75</v>
      </c>
      <c r="B220" s="6" t="s">
        <v>76</v>
      </c>
      <c r="C220" s="4" t="s">
        <v>209</v>
      </c>
    </row>
    <row r="221" spans="1:4">
      <c r="A221" s="4" t="s">
        <v>78</v>
      </c>
      <c r="B221" s="4" t="s">
        <v>79</v>
      </c>
      <c r="C221" s="4" t="s">
        <v>210</v>
      </c>
    </row>
    <row r="222" spans="1:4">
      <c r="A222" s="4" t="s">
        <v>81</v>
      </c>
      <c r="B222" s="4" t="s">
        <v>82</v>
      </c>
      <c r="C222" s="4" t="s">
        <v>83</v>
      </c>
    </row>
    <row r="223" spans="1:4">
      <c r="A223" s="4" t="s">
        <v>211</v>
      </c>
    </row>
    <row r="224" spans="1:4">
      <c r="A224" s="3" t="s">
        <v>3</v>
      </c>
      <c r="B224" s="4" t="s">
        <v>4</v>
      </c>
    </row>
    <row r="225" spans="1:4">
      <c r="A225" s="4" t="s">
        <v>72</v>
      </c>
      <c r="B225" s="6" t="s">
        <v>73</v>
      </c>
      <c r="C225" s="4" t="s">
        <v>212</v>
      </c>
    </row>
    <row r="226" spans="1:4">
      <c r="A226" s="4" t="s">
        <v>75</v>
      </c>
      <c r="B226" s="6" t="s">
        <v>76</v>
      </c>
      <c r="C226" s="4" t="s">
        <v>213</v>
      </c>
    </row>
    <row r="227" spans="1:4">
      <c r="A227" s="4" t="s">
        <v>78</v>
      </c>
      <c r="B227" s="4" t="s">
        <v>79</v>
      </c>
      <c r="C227" s="4" t="s">
        <v>214</v>
      </c>
    </row>
    <row r="228" spans="1:4">
      <c r="A228" s="4" t="s">
        <v>81</v>
      </c>
      <c r="B228" s="4" t="s">
        <v>82</v>
      </c>
      <c r="C228" s="4" t="s">
        <v>83</v>
      </c>
    </row>
    <row r="229" spans="1:4">
      <c r="A229" s="4" t="s">
        <v>215</v>
      </c>
    </row>
    <row r="230" spans="1:4">
      <c r="A230" s="3" t="s">
        <v>3</v>
      </c>
      <c r="B230" s="4" t="s">
        <v>4</v>
      </c>
    </row>
    <row r="231" spans="1:4">
      <c r="A231" s="4" t="s">
        <v>72</v>
      </c>
      <c r="B231" s="6" t="s">
        <v>73</v>
      </c>
      <c r="C231" s="4" t="s">
        <v>216</v>
      </c>
    </row>
    <row r="232" spans="1:4">
      <c r="A232" s="4" t="s">
        <v>75</v>
      </c>
      <c r="B232" s="6" t="s">
        <v>76</v>
      </c>
      <c r="C232" s="4" t="s">
        <v>217</v>
      </c>
    </row>
    <row r="233" spans="1:4">
      <c r="A233" s="4" t="s">
        <v>78</v>
      </c>
      <c r="B233" s="4" t="s">
        <v>79</v>
      </c>
      <c r="C233" s="4" t="s">
        <v>193</v>
      </c>
    </row>
    <row r="234" spans="1:4">
      <c r="A234" s="4" t="s">
        <v>81</v>
      </c>
      <c r="B234" s="4" t="s">
        <v>82</v>
      </c>
      <c r="C234" s="4" t="s">
        <v>83</v>
      </c>
    </row>
    <row r="235" spans="1:4">
      <c r="A235" s="4" t="s">
        <v>218</v>
      </c>
    </row>
    <row r="236" spans="1:4">
      <c r="A236" s="3" t="s">
        <v>3</v>
      </c>
      <c r="B236" s="4" t="s">
        <v>4</v>
      </c>
    </row>
    <row r="237" spans="1:4">
      <c r="A237" s="4" t="s">
        <v>72</v>
      </c>
      <c r="B237" s="6" t="s">
        <v>73</v>
      </c>
      <c r="C237" s="4" t="s">
        <v>219</v>
      </c>
      <c r="D237" s="4" t="s">
        <v>220</v>
      </c>
    </row>
    <row r="238" spans="1:4">
      <c r="A238" s="4" t="s">
        <v>75</v>
      </c>
      <c r="B238" s="6" t="s">
        <v>76</v>
      </c>
      <c r="C238" s="4" t="s">
        <v>221</v>
      </c>
      <c r="D238" s="4" t="s">
        <v>220</v>
      </c>
    </row>
    <row r="239" spans="1:4">
      <c r="A239" s="4" t="s">
        <v>78</v>
      </c>
      <c r="B239" s="4" t="s">
        <v>79</v>
      </c>
      <c r="C239" s="4" t="s">
        <v>222</v>
      </c>
      <c r="D239" s="4" t="s">
        <v>220</v>
      </c>
    </row>
    <row r="240" spans="1:4">
      <c r="A240" s="4" t="s">
        <v>223</v>
      </c>
    </row>
    <row r="241" spans="1:4">
      <c r="A241" s="3" t="s">
        <v>3</v>
      </c>
      <c r="B241" s="4" t="s">
        <v>4</v>
      </c>
    </row>
    <row r="242" spans="1:4">
      <c r="A242" s="4" t="s">
        <v>72</v>
      </c>
      <c r="B242" s="6" t="s">
        <v>73</v>
      </c>
      <c r="C242" s="4" t="s">
        <v>224</v>
      </c>
      <c r="D242" s="4" t="s">
        <v>220</v>
      </c>
    </row>
    <row r="243" spans="1:4">
      <c r="A243" s="4" t="s">
        <v>75</v>
      </c>
      <c r="B243" s="6" t="s">
        <v>76</v>
      </c>
      <c r="C243" s="4" t="s">
        <v>225</v>
      </c>
      <c r="D243" s="4" t="s">
        <v>220</v>
      </c>
    </row>
    <row r="244" spans="1:4">
      <c r="A244" s="4" t="s">
        <v>78</v>
      </c>
      <c r="B244" s="4" t="s">
        <v>79</v>
      </c>
      <c r="C244" s="4" t="s">
        <v>226</v>
      </c>
      <c r="D244" s="4" t="s">
        <v>220</v>
      </c>
    </row>
    <row r="245" spans="1:4">
      <c r="A245" s="4" t="s">
        <v>227</v>
      </c>
    </row>
    <row r="246" spans="1:4">
      <c r="A246" s="3" t="s">
        <v>3</v>
      </c>
      <c r="B246" s="4" t="s">
        <v>4</v>
      </c>
    </row>
    <row r="247" spans="1:4">
      <c r="A247" s="4" t="s">
        <v>72</v>
      </c>
      <c r="B247" s="6" t="s">
        <v>73</v>
      </c>
      <c r="C247" s="4" t="s">
        <v>228</v>
      </c>
      <c r="D247" s="4" t="s">
        <v>111</v>
      </c>
    </row>
    <row r="248" spans="1:4">
      <c r="A248" s="4" t="s">
        <v>75</v>
      </c>
      <c r="B248" s="6" t="s">
        <v>76</v>
      </c>
      <c r="C248" s="4" t="s">
        <v>229</v>
      </c>
      <c r="D248" s="4" t="s">
        <v>111</v>
      </c>
    </row>
    <row r="249" spans="1:4">
      <c r="A249" s="4" t="s">
        <v>78</v>
      </c>
      <c r="B249" s="4" t="s">
        <v>79</v>
      </c>
      <c r="C249" s="4" t="s">
        <v>230</v>
      </c>
      <c r="D249" s="4" t="s">
        <v>111</v>
      </c>
    </row>
    <row r="250" spans="1:4">
      <c r="A250" s="4" t="s">
        <v>231</v>
      </c>
    </row>
    <row r="251" spans="1:4">
      <c r="A251" s="3" t="s">
        <v>3</v>
      </c>
      <c r="B251" s="4" t="s">
        <v>4</v>
      </c>
    </row>
    <row r="252" spans="1:4">
      <c r="A252" s="4" t="s">
        <v>28</v>
      </c>
      <c r="B252" s="4" t="s">
        <v>29</v>
      </c>
      <c r="C252" s="4" t="s">
        <v>232</v>
      </c>
    </row>
    <row r="253" spans="1:4">
      <c r="A253" s="4" t="s">
        <v>32</v>
      </c>
      <c r="B253" s="4" t="s">
        <v>33</v>
      </c>
      <c r="C253" s="4" t="s">
        <v>116</v>
      </c>
    </row>
    <row r="254" spans="1:4">
      <c r="A254" s="4" t="s">
        <v>35</v>
      </c>
      <c r="B254" s="4" t="s">
        <v>36</v>
      </c>
      <c r="C254" s="4" t="s">
        <v>233</v>
      </c>
    </row>
    <row r="255" spans="1:4">
      <c r="A255" s="4" t="s">
        <v>38</v>
      </c>
      <c r="B255" s="4" t="s">
        <v>39</v>
      </c>
      <c r="C255" s="4" t="s">
        <v>157</v>
      </c>
    </row>
    <row r="256" spans="1:4">
      <c r="A256" s="4" t="s">
        <v>41</v>
      </c>
      <c r="B256" s="4" t="s">
        <v>42</v>
      </c>
      <c r="C256" s="4" t="s">
        <v>234</v>
      </c>
    </row>
    <row r="257" spans="1:4">
      <c r="A257" s="4" t="s">
        <v>44</v>
      </c>
      <c r="B257" s="4" t="s">
        <v>45</v>
      </c>
      <c r="C257" s="4" t="s">
        <v>46</v>
      </c>
    </row>
    <row r="258" spans="1:4">
      <c r="A258" s="4" t="s">
        <v>47</v>
      </c>
      <c r="B258" s="4" t="s">
        <v>48</v>
      </c>
      <c r="C258" s="4" t="s">
        <v>49</v>
      </c>
    </row>
    <row r="259" spans="1:4">
      <c r="A259" s="4" t="s">
        <v>50</v>
      </c>
      <c r="B259" s="4" t="s">
        <v>51</v>
      </c>
      <c r="C259" s="4" t="s">
        <v>52</v>
      </c>
    </row>
    <row r="260" spans="1:4">
      <c r="A260" s="4" t="s">
        <v>53</v>
      </c>
      <c r="B260" s="4" t="s">
        <v>54</v>
      </c>
      <c r="C260" s="4" t="s">
        <v>119</v>
      </c>
    </row>
    <row r="261" spans="1:4">
      <c r="A261" s="4" t="s">
        <v>56</v>
      </c>
      <c r="B261" s="4" t="s">
        <v>57</v>
      </c>
      <c r="C261" s="4" t="s">
        <v>235</v>
      </c>
    </row>
    <row r="262" spans="1:4">
      <c r="A262" s="4" t="s">
        <v>59</v>
      </c>
      <c r="B262" s="4" t="s">
        <v>60</v>
      </c>
      <c r="C262" s="4" t="s">
        <v>61</v>
      </c>
    </row>
    <row r="263" spans="1:4">
      <c r="A263" s="4" t="s">
        <v>62</v>
      </c>
      <c r="B263" s="4" t="s">
        <v>63</v>
      </c>
      <c r="C263" s="4" t="s">
        <v>64</v>
      </c>
    </row>
    <row r="264" spans="1:4">
      <c r="A264" s="4" t="s">
        <v>65</v>
      </c>
      <c r="B264" s="4" t="s">
        <v>66</v>
      </c>
      <c r="C264" s="4" t="s">
        <v>67</v>
      </c>
    </row>
    <row r="265" spans="1:4">
      <c r="A265" s="4" t="s">
        <v>68</v>
      </c>
      <c r="B265" s="4" t="s">
        <v>69</v>
      </c>
      <c r="C265" s="4" t="s">
        <v>70</v>
      </c>
    </row>
    <row r="266" spans="1:4">
      <c r="A266" s="4" t="s">
        <v>236</v>
      </c>
    </row>
    <row r="267" spans="1:4">
      <c r="A267" s="3" t="s">
        <v>3</v>
      </c>
      <c r="B267" s="4" t="s">
        <v>4</v>
      </c>
    </row>
    <row r="268" spans="1:4">
      <c r="A268" s="4" t="s">
        <v>72</v>
      </c>
      <c r="B268" s="6" t="s">
        <v>73</v>
      </c>
      <c r="C268" s="4" t="s">
        <v>237</v>
      </c>
    </row>
    <row r="269" spans="1:4">
      <c r="A269" s="4" t="s">
        <v>75</v>
      </c>
      <c r="B269" s="6" t="s">
        <v>76</v>
      </c>
      <c r="C269" s="4" t="s">
        <v>238</v>
      </c>
    </row>
    <row r="270" spans="1:4">
      <c r="A270" s="4" t="s">
        <v>78</v>
      </c>
      <c r="B270" s="4" t="s">
        <v>79</v>
      </c>
      <c r="C270" s="4" t="s">
        <v>239</v>
      </c>
    </row>
    <row r="271" spans="1:4">
      <c r="A271" s="4" t="s">
        <v>81</v>
      </c>
      <c r="B271" s="4" t="s">
        <v>82</v>
      </c>
      <c r="C271" s="4" t="s">
        <v>164</v>
      </c>
    </row>
    <row r="272" spans="1:4">
      <c r="A272" s="4" t="s">
        <v>240</v>
      </c>
    </row>
    <row r="273" spans="1:4">
      <c r="A273" s="3" t="s">
        <v>3</v>
      </c>
      <c r="B273" s="4" t="s">
        <v>4</v>
      </c>
    </row>
    <row r="274" spans="1:4">
      <c r="A274" s="4" t="s">
        <v>72</v>
      </c>
      <c r="B274" s="6" t="s">
        <v>73</v>
      </c>
      <c r="C274" s="4" t="s">
        <v>241</v>
      </c>
    </row>
    <row r="275" spans="1:4">
      <c r="A275" s="4" t="s">
        <v>75</v>
      </c>
      <c r="B275" s="6" t="s">
        <v>76</v>
      </c>
      <c r="C275" s="4" t="s">
        <v>242</v>
      </c>
    </row>
    <row r="276" spans="1:4">
      <c r="A276" s="4" t="s">
        <v>78</v>
      </c>
      <c r="B276" s="4" t="s">
        <v>79</v>
      </c>
      <c r="C276" s="4" t="s">
        <v>179</v>
      </c>
    </row>
    <row r="277" spans="1:4">
      <c r="A277" s="4" t="s">
        <v>81</v>
      </c>
      <c r="B277" s="4" t="s">
        <v>82</v>
      </c>
      <c r="C277" s="4" t="s">
        <v>164</v>
      </c>
    </row>
    <row r="278" spans="1:4">
      <c r="A278" s="4" t="s">
        <v>243</v>
      </c>
    </row>
    <row r="279" spans="1:4">
      <c r="A279" s="3" t="s">
        <v>3</v>
      </c>
      <c r="B279" s="4" t="s">
        <v>4</v>
      </c>
    </row>
    <row r="280" spans="1:4">
      <c r="A280" s="4" t="s">
        <v>72</v>
      </c>
      <c r="B280" s="6" t="s">
        <v>73</v>
      </c>
      <c r="C280" s="4" t="s">
        <v>244</v>
      </c>
    </row>
    <row r="281" spans="1:4">
      <c r="A281" s="4" t="s">
        <v>75</v>
      </c>
      <c r="B281" s="6" t="s">
        <v>76</v>
      </c>
      <c r="C281" s="4" t="s">
        <v>245</v>
      </c>
    </row>
    <row r="282" spans="1:4">
      <c r="A282" s="4" t="s">
        <v>78</v>
      </c>
      <c r="B282" s="4" t="s">
        <v>79</v>
      </c>
      <c r="C282" s="4" t="s">
        <v>246</v>
      </c>
    </row>
    <row r="283" spans="1:4">
      <c r="A283" s="4" t="s">
        <v>81</v>
      </c>
      <c r="B283" s="4" t="s">
        <v>82</v>
      </c>
      <c r="C283" s="4" t="s">
        <v>164</v>
      </c>
    </row>
    <row r="284" spans="1:4">
      <c r="A284" s="4" t="s">
        <v>247</v>
      </c>
    </row>
    <row r="285" spans="1:4">
      <c r="A285" s="3" t="s">
        <v>3</v>
      </c>
      <c r="B285" s="4" t="s">
        <v>4</v>
      </c>
    </row>
    <row r="286" spans="1:4">
      <c r="A286" s="4" t="s">
        <v>72</v>
      </c>
      <c r="B286" s="6" t="s">
        <v>73</v>
      </c>
      <c r="C286" s="4" t="s">
        <v>248</v>
      </c>
    </row>
    <row r="287" spans="1:4">
      <c r="A287" s="4" t="s">
        <v>75</v>
      </c>
      <c r="B287" s="6" t="s">
        <v>76</v>
      </c>
      <c r="C287" s="4" t="s">
        <v>249</v>
      </c>
    </row>
    <row r="288" spans="1:4">
      <c r="A288" s="4" t="s">
        <v>78</v>
      </c>
      <c r="B288" s="4" t="s">
        <v>79</v>
      </c>
      <c r="C288" s="4" t="s">
        <v>250</v>
      </c>
    </row>
    <row r="289" spans="1:4">
      <c r="A289" s="4" t="s">
        <v>81</v>
      </c>
      <c r="B289" s="4" t="s">
        <v>82</v>
      </c>
      <c r="C289" s="4" t="s">
        <v>164</v>
      </c>
    </row>
    <row r="290" spans="1:4">
      <c r="A290" s="4" t="s">
        <v>251</v>
      </c>
    </row>
    <row r="291" spans="1:4">
      <c r="A291" s="3" t="s">
        <v>3</v>
      </c>
      <c r="B291" s="4" t="s">
        <v>4</v>
      </c>
    </row>
    <row r="292" spans="1:4">
      <c r="A292" s="4" t="s">
        <v>72</v>
      </c>
      <c r="B292" s="6" t="s">
        <v>73</v>
      </c>
      <c r="C292" s="4" t="s">
        <v>97</v>
      </c>
    </row>
    <row r="293" spans="1:4">
      <c r="A293" s="4" t="s">
        <v>75</v>
      </c>
      <c r="B293" s="6" t="s">
        <v>76</v>
      </c>
      <c r="C293" s="4" t="s">
        <v>252</v>
      </c>
    </row>
    <row r="294" spans="1:4">
      <c r="A294" s="4" t="s">
        <v>78</v>
      </c>
      <c r="B294" s="4" t="s">
        <v>79</v>
      </c>
      <c r="C294" s="4" t="s">
        <v>253</v>
      </c>
    </row>
    <row r="295" spans="1:4">
      <c r="A295" s="4" t="s">
        <v>81</v>
      </c>
      <c r="B295" s="4" t="s">
        <v>82</v>
      </c>
      <c r="C295" s="4" t="s">
        <v>164</v>
      </c>
    </row>
    <row r="296" spans="1:4">
      <c r="A296" s="4" t="s">
        <v>254</v>
      </c>
    </row>
    <row r="297" spans="1:4">
      <c r="A297" s="3" t="s">
        <v>3</v>
      </c>
      <c r="B297" s="4" t="s">
        <v>4</v>
      </c>
    </row>
    <row r="298" spans="1:4">
      <c r="A298" s="4" t="s">
        <v>72</v>
      </c>
      <c r="B298" s="6" t="s">
        <v>73</v>
      </c>
      <c r="C298" s="4" t="s">
        <v>255</v>
      </c>
      <c r="D298" s="4" t="s">
        <v>256</v>
      </c>
    </row>
    <row r="299" spans="1:4">
      <c r="A299" s="4" t="s">
        <v>75</v>
      </c>
      <c r="B299" s="6" t="s">
        <v>76</v>
      </c>
      <c r="C299" s="4" t="s">
        <v>257</v>
      </c>
      <c r="D299" s="4" t="s">
        <v>256</v>
      </c>
    </row>
    <row r="300" spans="1:4">
      <c r="A300" s="4" t="s">
        <v>78</v>
      </c>
      <c r="B300" s="4" t="s">
        <v>79</v>
      </c>
      <c r="C300" s="4" t="s">
        <v>163</v>
      </c>
      <c r="D300" s="4" t="s">
        <v>256</v>
      </c>
    </row>
    <row r="301" spans="1:4">
      <c r="A301" s="4" t="s">
        <v>258</v>
      </c>
    </row>
    <row r="302" spans="1:4">
      <c r="A302" s="3" t="s">
        <v>3</v>
      </c>
      <c r="B302" s="4" t="s">
        <v>4</v>
      </c>
    </row>
    <row r="303" spans="1:4">
      <c r="A303" s="4" t="s">
        <v>72</v>
      </c>
      <c r="B303" s="6" t="s">
        <v>73</v>
      </c>
      <c r="C303" s="4" t="s">
        <v>259</v>
      </c>
      <c r="D303" s="4" t="s">
        <v>256</v>
      </c>
    </row>
    <row r="304" spans="1:4">
      <c r="A304" s="4" t="s">
        <v>75</v>
      </c>
      <c r="B304" s="6" t="s">
        <v>76</v>
      </c>
      <c r="C304" s="4" t="s">
        <v>260</v>
      </c>
      <c r="D304" s="4" t="s">
        <v>256</v>
      </c>
    </row>
    <row r="305" spans="1:4">
      <c r="A305" s="4" t="s">
        <v>78</v>
      </c>
      <c r="B305" s="4" t="s">
        <v>79</v>
      </c>
      <c r="C305" s="4" t="s">
        <v>103</v>
      </c>
      <c r="D305" s="4" t="s">
        <v>256</v>
      </c>
    </row>
    <row r="306" spans="1:4">
      <c r="A306" s="4" t="s">
        <v>261</v>
      </c>
    </row>
    <row r="307" spans="1:4">
      <c r="A307" s="3" t="s">
        <v>3</v>
      </c>
      <c r="B307" s="4" t="s">
        <v>4</v>
      </c>
    </row>
    <row r="308" spans="1:4">
      <c r="A308" s="4" t="s">
        <v>72</v>
      </c>
      <c r="B308" s="6" t="s">
        <v>73</v>
      </c>
      <c r="C308" s="4" t="s">
        <v>262</v>
      </c>
    </row>
    <row r="309" spans="1:4">
      <c r="A309" s="4" t="s">
        <v>75</v>
      </c>
      <c r="B309" s="6" t="s">
        <v>76</v>
      </c>
      <c r="C309" s="4" t="s">
        <v>263</v>
      </c>
    </row>
    <row r="310" spans="1:4">
      <c r="A310" s="4" t="s">
        <v>78</v>
      </c>
      <c r="B310" s="4" t="s">
        <v>79</v>
      </c>
      <c r="C310" s="4" t="s">
        <v>264</v>
      </c>
    </row>
    <row r="311" spans="1:4">
      <c r="A311" s="4" t="s">
        <v>265</v>
      </c>
    </row>
    <row r="312" spans="1:4">
      <c r="A312" s="3" t="s">
        <v>3</v>
      </c>
      <c r="B312" s="4" t="s">
        <v>4</v>
      </c>
    </row>
    <row r="313" spans="1:4">
      <c r="A313" s="4" t="s">
        <v>28</v>
      </c>
      <c r="B313" s="4" t="s">
        <v>29</v>
      </c>
      <c r="C313" s="4" t="s">
        <v>266</v>
      </c>
    </row>
    <row r="314" spans="1:4">
      <c r="A314" s="4" t="s">
        <v>32</v>
      </c>
      <c r="B314" s="4" t="s">
        <v>33</v>
      </c>
      <c r="C314" s="4" t="s">
        <v>116</v>
      </c>
    </row>
    <row r="315" spans="1:4">
      <c r="A315" s="4" t="s">
        <v>35</v>
      </c>
      <c r="B315" s="4" t="s">
        <v>36</v>
      </c>
      <c r="C315" s="4" t="s">
        <v>267</v>
      </c>
    </row>
    <row r="316" spans="1:4">
      <c r="A316" s="4" t="s">
        <v>38</v>
      </c>
      <c r="B316" s="4" t="s">
        <v>39</v>
      </c>
      <c r="C316" s="4" t="s">
        <v>40</v>
      </c>
    </row>
    <row r="317" spans="1:4">
      <c r="A317" s="4" t="s">
        <v>41</v>
      </c>
      <c r="B317" s="4" t="s">
        <v>42</v>
      </c>
      <c r="C317" s="4" t="s">
        <v>268</v>
      </c>
    </row>
    <row r="318" spans="1:4">
      <c r="A318" s="4" t="s">
        <v>44</v>
      </c>
      <c r="B318" s="4" t="s">
        <v>45</v>
      </c>
      <c r="C318" s="4" t="s">
        <v>46</v>
      </c>
    </row>
    <row r="319" spans="1:4">
      <c r="A319" s="4" t="s">
        <v>47</v>
      </c>
      <c r="B319" s="4" t="s">
        <v>48</v>
      </c>
      <c r="C319" s="4" t="s">
        <v>49</v>
      </c>
    </row>
    <row r="320" spans="1:4">
      <c r="A320" s="4" t="s">
        <v>50</v>
      </c>
      <c r="B320" s="4" t="s">
        <v>51</v>
      </c>
      <c r="C320" s="4" t="s">
        <v>52</v>
      </c>
    </row>
    <row r="321" spans="1:4">
      <c r="A321" s="4" t="s">
        <v>53</v>
      </c>
      <c r="B321" s="4" t="s">
        <v>54</v>
      </c>
      <c r="C321" s="4" t="s">
        <v>119</v>
      </c>
    </row>
    <row r="322" spans="1:4">
      <c r="A322" s="4" t="s">
        <v>56</v>
      </c>
      <c r="B322" s="4" t="s">
        <v>57</v>
      </c>
      <c r="C322" s="4" t="s">
        <v>269</v>
      </c>
    </row>
    <row r="323" spans="1:4">
      <c r="A323" s="4" t="s">
        <v>59</v>
      </c>
      <c r="B323" s="4" t="s">
        <v>60</v>
      </c>
      <c r="C323" s="4" t="s">
        <v>61</v>
      </c>
    </row>
    <row r="324" spans="1:4">
      <c r="A324" s="4" t="s">
        <v>62</v>
      </c>
      <c r="B324" s="4" t="s">
        <v>63</v>
      </c>
      <c r="C324" s="4" t="s">
        <v>64</v>
      </c>
    </row>
    <row r="325" spans="1:4">
      <c r="A325" s="4" t="s">
        <v>65</v>
      </c>
      <c r="B325" s="4" t="s">
        <v>66</v>
      </c>
      <c r="C325" s="4" t="s">
        <v>67</v>
      </c>
    </row>
    <row r="326" spans="1:4">
      <c r="A326" s="4" t="s">
        <v>68</v>
      </c>
      <c r="B326" s="4" t="s">
        <v>69</v>
      </c>
      <c r="C326" s="4" t="s">
        <v>70</v>
      </c>
    </row>
    <row r="327" spans="1:4">
      <c r="A327" s="4" t="s">
        <v>270</v>
      </c>
    </row>
    <row r="328" spans="1:4">
      <c r="A328" s="3" t="s">
        <v>3</v>
      </c>
      <c r="B328" s="4" t="s">
        <v>4</v>
      </c>
    </row>
    <row r="329" spans="1:4">
      <c r="A329" s="4" t="s">
        <v>72</v>
      </c>
      <c r="B329" s="6" t="s">
        <v>73</v>
      </c>
      <c r="C329" s="4" t="s">
        <v>271</v>
      </c>
    </row>
    <row r="330" spans="1:4">
      <c r="A330" s="4" t="s">
        <v>75</v>
      </c>
      <c r="B330" s="6" t="s">
        <v>76</v>
      </c>
      <c r="C330" s="4" t="s">
        <v>272</v>
      </c>
    </row>
    <row r="331" spans="1:4">
      <c r="A331" s="4" t="s">
        <v>78</v>
      </c>
      <c r="B331" s="4" t="s">
        <v>79</v>
      </c>
      <c r="C331" s="4" t="s">
        <v>273</v>
      </c>
    </row>
    <row r="332" spans="1:4">
      <c r="A332" s="4" t="s">
        <v>81</v>
      </c>
      <c r="B332" s="4" t="s">
        <v>82</v>
      </c>
      <c r="C332" s="4" t="s">
        <v>83</v>
      </c>
    </row>
    <row r="333" spans="1:4">
      <c r="A333" s="4" t="s">
        <v>274</v>
      </c>
    </row>
    <row r="334" spans="1:4">
      <c r="A334" s="3" t="s">
        <v>3</v>
      </c>
      <c r="B334" s="4" t="s">
        <v>4</v>
      </c>
    </row>
    <row r="335" spans="1:4">
      <c r="A335" s="4" t="s">
        <v>72</v>
      </c>
      <c r="B335" s="6" t="s">
        <v>73</v>
      </c>
      <c r="C335" s="4" t="s">
        <v>275</v>
      </c>
    </row>
    <row r="336" spans="1:4">
      <c r="A336" s="4" t="s">
        <v>75</v>
      </c>
      <c r="B336" s="6" t="s">
        <v>76</v>
      </c>
      <c r="C336" s="4" t="s">
        <v>276</v>
      </c>
    </row>
    <row r="337" spans="1:4">
      <c r="A337" s="4" t="s">
        <v>78</v>
      </c>
      <c r="B337" s="4" t="s">
        <v>79</v>
      </c>
      <c r="C337" s="4" t="s">
        <v>213</v>
      </c>
    </row>
    <row r="338" spans="1:4">
      <c r="A338" s="4" t="s">
        <v>81</v>
      </c>
      <c r="B338" s="4" t="s">
        <v>82</v>
      </c>
      <c r="C338" s="4" t="s">
        <v>83</v>
      </c>
    </row>
    <row r="339" spans="1:4">
      <c r="A339" s="4" t="s">
        <v>277</v>
      </c>
    </row>
    <row r="340" spans="1:4">
      <c r="A340" s="3" t="s">
        <v>3</v>
      </c>
      <c r="B340" s="4" t="s">
        <v>4</v>
      </c>
    </row>
    <row r="341" spans="1:4">
      <c r="A341" s="4" t="s">
        <v>72</v>
      </c>
      <c r="B341" s="6" t="s">
        <v>73</v>
      </c>
      <c r="C341" s="4" t="s">
        <v>278</v>
      </c>
    </row>
    <row r="342" spans="1:4">
      <c r="A342" s="4" t="s">
        <v>75</v>
      </c>
      <c r="B342" s="6" t="s">
        <v>76</v>
      </c>
      <c r="C342" s="4" t="s">
        <v>279</v>
      </c>
    </row>
    <row r="343" spans="1:4">
      <c r="A343" s="4" t="s">
        <v>78</v>
      </c>
      <c r="B343" s="4" t="s">
        <v>79</v>
      </c>
      <c r="C343" s="4" t="s">
        <v>280</v>
      </c>
    </row>
    <row r="344" spans="1:4">
      <c r="A344" s="4" t="s">
        <v>81</v>
      </c>
      <c r="B344" s="4" t="s">
        <v>82</v>
      </c>
      <c r="C344" s="4" t="s">
        <v>83</v>
      </c>
    </row>
    <row r="345" spans="1:4">
      <c r="A345" s="4" t="s">
        <v>281</v>
      </c>
    </row>
    <row r="346" spans="1:4">
      <c r="A346" s="3" t="s">
        <v>3</v>
      </c>
      <c r="B346" s="4" t="s">
        <v>4</v>
      </c>
    </row>
    <row r="347" spans="1:4">
      <c r="A347" s="4" t="s">
        <v>72</v>
      </c>
      <c r="B347" s="6" t="s">
        <v>73</v>
      </c>
      <c r="C347" s="4" t="s">
        <v>282</v>
      </c>
    </row>
    <row r="348" spans="1:4">
      <c r="A348" s="4" t="s">
        <v>75</v>
      </c>
      <c r="B348" s="6" t="s">
        <v>76</v>
      </c>
      <c r="C348" s="4" t="s">
        <v>210</v>
      </c>
    </row>
    <row r="349" spans="1:4">
      <c r="A349" s="4" t="s">
        <v>78</v>
      </c>
      <c r="B349" s="4" t="s">
        <v>79</v>
      </c>
      <c r="C349" s="4" t="s">
        <v>283</v>
      </c>
    </row>
    <row r="350" spans="1:4">
      <c r="A350" s="4" t="s">
        <v>81</v>
      </c>
      <c r="B350" s="4" t="s">
        <v>82</v>
      </c>
      <c r="C350" s="4" t="s">
        <v>83</v>
      </c>
    </row>
    <row r="351" spans="1:4">
      <c r="A351" s="4" t="s">
        <v>284</v>
      </c>
    </row>
    <row r="352" spans="1:4">
      <c r="A352" s="3" t="s">
        <v>3</v>
      </c>
      <c r="B352" s="4" t="s">
        <v>4</v>
      </c>
    </row>
    <row r="353" spans="1:4">
      <c r="A353" s="4" t="s">
        <v>72</v>
      </c>
      <c r="B353" s="6" t="s">
        <v>73</v>
      </c>
      <c r="C353" s="4" t="s">
        <v>285</v>
      </c>
    </row>
    <row r="354" spans="1:4">
      <c r="A354" s="4" t="s">
        <v>75</v>
      </c>
      <c r="B354" s="6" t="s">
        <v>76</v>
      </c>
      <c r="C354" s="4" t="s">
        <v>286</v>
      </c>
    </row>
    <row r="355" spans="1:4">
      <c r="A355" s="4" t="s">
        <v>78</v>
      </c>
      <c r="B355" s="4" t="s">
        <v>79</v>
      </c>
      <c r="C355" s="4" t="s">
        <v>287</v>
      </c>
    </row>
    <row r="356" spans="1:4">
      <c r="A356" s="4" t="s">
        <v>81</v>
      </c>
      <c r="B356" s="4" t="s">
        <v>82</v>
      </c>
      <c r="C356" s="4" t="s">
        <v>83</v>
      </c>
    </row>
    <row r="357" spans="1:4">
      <c r="A357" s="4" t="s">
        <v>288</v>
      </c>
    </row>
    <row r="358" spans="1:4">
      <c r="A358" s="3" t="s">
        <v>3</v>
      </c>
      <c r="B358" s="4" t="s">
        <v>4</v>
      </c>
    </row>
    <row r="359" spans="1:4">
      <c r="A359" s="4" t="s">
        <v>72</v>
      </c>
      <c r="B359" s="6" t="s">
        <v>73</v>
      </c>
      <c r="C359" s="4" t="s">
        <v>289</v>
      </c>
      <c r="D359" s="4" t="s">
        <v>290</v>
      </c>
    </row>
    <row r="360" spans="1:4">
      <c r="A360" s="4" t="s">
        <v>75</v>
      </c>
      <c r="B360" s="6" t="s">
        <v>76</v>
      </c>
      <c r="C360" s="4" t="s">
        <v>291</v>
      </c>
      <c r="D360" s="4" t="s">
        <v>290</v>
      </c>
    </row>
    <row r="361" spans="1:4">
      <c r="A361" s="4" t="s">
        <v>78</v>
      </c>
      <c r="B361" s="4" t="s">
        <v>79</v>
      </c>
      <c r="C361" s="4" t="s">
        <v>292</v>
      </c>
      <c r="D361" s="4" t="s">
        <v>290</v>
      </c>
    </row>
    <row r="362" spans="1:4">
      <c r="A362" s="4" t="s">
        <v>293</v>
      </c>
    </row>
    <row r="363" spans="1:4">
      <c r="A363" s="3" t="s">
        <v>3</v>
      </c>
      <c r="B363" s="4" t="s">
        <v>4</v>
      </c>
    </row>
    <row r="364" spans="1:4">
      <c r="A364" s="4" t="s">
        <v>72</v>
      </c>
      <c r="B364" s="6" t="s">
        <v>73</v>
      </c>
      <c r="C364" s="4" t="s">
        <v>294</v>
      </c>
      <c r="D364" s="4" t="s">
        <v>290</v>
      </c>
    </row>
    <row r="365" spans="1:4">
      <c r="A365" s="4" t="s">
        <v>75</v>
      </c>
      <c r="B365" s="6" t="s">
        <v>76</v>
      </c>
      <c r="C365" s="4" t="s">
        <v>295</v>
      </c>
      <c r="D365" s="4" t="s">
        <v>290</v>
      </c>
    </row>
    <row r="366" spans="1:4">
      <c r="A366" s="4" t="s">
        <v>78</v>
      </c>
      <c r="B366" s="4" t="s">
        <v>79</v>
      </c>
      <c r="C366" s="4" t="s">
        <v>296</v>
      </c>
      <c r="D366" s="4" t="s">
        <v>290</v>
      </c>
    </row>
    <row r="367" spans="1:4">
      <c r="A367" s="4" t="s">
        <v>297</v>
      </c>
    </row>
    <row r="368" spans="1:4">
      <c r="A368" s="3" t="s">
        <v>3</v>
      </c>
      <c r="B368" s="4" t="s">
        <v>4</v>
      </c>
    </row>
    <row r="369" spans="1:4">
      <c r="A369" s="4" t="s">
        <v>72</v>
      </c>
      <c r="B369" s="6" t="s">
        <v>73</v>
      </c>
      <c r="C369" s="4" t="s">
        <v>298</v>
      </c>
      <c r="D369" s="4" t="s">
        <v>111</v>
      </c>
    </row>
    <row r="370" spans="1:4">
      <c r="A370" s="4" t="s">
        <v>75</v>
      </c>
      <c r="B370" s="6" t="s">
        <v>76</v>
      </c>
      <c r="C370" s="4" t="s">
        <v>229</v>
      </c>
      <c r="D370" s="4" t="s">
        <v>111</v>
      </c>
    </row>
    <row r="371" spans="1:4">
      <c r="A371" s="4" t="s">
        <v>78</v>
      </c>
      <c r="B371" s="4" t="s">
        <v>79</v>
      </c>
      <c r="C371" s="4" t="s">
        <v>299</v>
      </c>
      <c r="D371" s="4" t="s">
        <v>111</v>
      </c>
    </row>
    <row r="372" spans="1:4">
      <c r="A372" s="4" t="s">
        <v>300</v>
      </c>
    </row>
    <row r="373" spans="1:4">
      <c r="A373" s="3" t="s">
        <v>3</v>
      </c>
      <c r="B373" s="4" t="s">
        <v>4</v>
      </c>
    </row>
    <row r="374" spans="1:4">
      <c r="A374" s="4" t="s">
        <v>28</v>
      </c>
      <c r="B374" s="4" t="s">
        <v>29</v>
      </c>
      <c r="C374" s="4" t="s">
        <v>301</v>
      </c>
    </row>
    <row r="375" spans="1:4">
      <c r="A375" s="4" t="s">
        <v>32</v>
      </c>
      <c r="B375" s="4" t="s">
        <v>33</v>
      </c>
      <c r="C375" s="4" t="s">
        <v>116</v>
      </c>
    </row>
    <row r="376" spans="1:4">
      <c r="A376" s="4" t="s">
        <v>35</v>
      </c>
      <c r="B376" s="4" t="s">
        <v>36</v>
      </c>
      <c r="C376" s="4" t="s">
        <v>302</v>
      </c>
    </row>
    <row r="377" spans="1:4">
      <c r="A377" s="4" t="s">
        <v>38</v>
      </c>
      <c r="B377" s="4" t="s">
        <v>39</v>
      </c>
      <c r="C377" s="4" t="s">
        <v>157</v>
      </c>
    </row>
    <row r="378" spans="1:4">
      <c r="A378" s="4" t="s">
        <v>41</v>
      </c>
      <c r="B378" s="4" t="s">
        <v>42</v>
      </c>
      <c r="C378" s="4" t="s">
        <v>303</v>
      </c>
    </row>
    <row r="379" spans="1:4">
      <c r="A379" s="4" t="s">
        <v>44</v>
      </c>
      <c r="B379" s="4" t="s">
        <v>45</v>
      </c>
      <c r="C379" s="4" t="s">
        <v>46</v>
      </c>
    </row>
    <row r="380" spans="1:4">
      <c r="A380" s="4" t="s">
        <v>47</v>
      </c>
      <c r="B380" s="4" t="s">
        <v>48</v>
      </c>
      <c r="C380" s="4" t="s">
        <v>49</v>
      </c>
    </row>
    <row r="381" spans="1:4">
      <c r="A381" s="4" t="s">
        <v>50</v>
      </c>
      <c r="B381" s="4" t="s">
        <v>51</v>
      </c>
      <c r="C381" s="4" t="s">
        <v>52</v>
      </c>
    </row>
    <row r="382" spans="1:4">
      <c r="A382" s="4" t="s">
        <v>53</v>
      </c>
      <c r="B382" s="4" t="s">
        <v>54</v>
      </c>
      <c r="C382" s="4" t="s">
        <v>119</v>
      </c>
    </row>
    <row r="383" spans="1:4">
      <c r="A383" s="4" t="s">
        <v>56</v>
      </c>
      <c r="B383" s="4" t="s">
        <v>57</v>
      </c>
      <c r="C383" s="4" t="s">
        <v>304</v>
      </c>
    </row>
    <row r="384" spans="1:4">
      <c r="A384" s="4" t="s">
        <v>59</v>
      </c>
      <c r="B384" s="4" t="s">
        <v>60</v>
      </c>
      <c r="C384" s="4" t="s">
        <v>61</v>
      </c>
    </row>
    <row r="385" spans="1:4">
      <c r="A385" s="4" t="s">
        <v>62</v>
      </c>
      <c r="B385" s="4" t="s">
        <v>63</v>
      </c>
      <c r="C385" s="4" t="s">
        <v>64</v>
      </c>
    </row>
    <row r="386" spans="1:4">
      <c r="A386" s="4" t="s">
        <v>65</v>
      </c>
      <c r="B386" s="4" t="s">
        <v>66</v>
      </c>
      <c r="C386" s="4" t="s">
        <v>67</v>
      </c>
    </row>
    <row r="387" spans="1:4">
      <c r="A387" s="4" t="s">
        <v>68</v>
      </c>
      <c r="B387" s="4" t="s">
        <v>69</v>
      </c>
      <c r="C387" s="4" t="s">
        <v>70</v>
      </c>
    </row>
    <row r="388" spans="1:4">
      <c r="A388" s="4" t="s">
        <v>305</v>
      </c>
    </row>
    <row r="389" spans="1:4">
      <c r="A389" s="3" t="s">
        <v>3</v>
      </c>
      <c r="B389" s="4" t="s">
        <v>4</v>
      </c>
    </row>
    <row r="390" spans="1:4">
      <c r="A390" s="4" t="s">
        <v>72</v>
      </c>
      <c r="B390" s="6" t="s">
        <v>73</v>
      </c>
      <c r="C390" s="4" t="s">
        <v>306</v>
      </c>
    </row>
    <row r="391" spans="1:4">
      <c r="A391" s="4" t="s">
        <v>75</v>
      </c>
      <c r="B391" s="6" t="s">
        <v>76</v>
      </c>
      <c r="C391" s="4" t="s">
        <v>307</v>
      </c>
    </row>
    <row r="392" spans="1:4">
      <c r="A392" s="4" t="s">
        <v>78</v>
      </c>
      <c r="B392" s="4" t="s">
        <v>79</v>
      </c>
      <c r="C392" s="4" t="s">
        <v>217</v>
      </c>
    </row>
    <row r="393" spans="1:4">
      <c r="A393" s="4" t="s">
        <v>81</v>
      </c>
      <c r="B393" s="4" t="s">
        <v>82</v>
      </c>
      <c r="C393" s="4" t="s">
        <v>164</v>
      </c>
    </row>
    <row r="394" spans="1:4">
      <c r="A394" s="4" t="s">
        <v>308</v>
      </c>
    </row>
    <row r="395" spans="1:4">
      <c r="A395" s="3" t="s">
        <v>3</v>
      </c>
      <c r="B395" s="4" t="s">
        <v>4</v>
      </c>
    </row>
    <row r="396" spans="1:4">
      <c r="A396" s="4" t="s">
        <v>72</v>
      </c>
      <c r="B396" s="6" t="s">
        <v>73</v>
      </c>
      <c r="C396" s="4" t="s">
        <v>309</v>
      </c>
    </row>
    <row r="397" spans="1:4">
      <c r="A397" s="4" t="s">
        <v>75</v>
      </c>
      <c r="B397" s="6" t="s">
        <v>76</v>
      </c>
      <c r="C397" s="4" t="s">
        <v>310</v>
      </c>
    </row>
    <row r="398" spans="1:4">
      <c r="A398" s="4" t="s">
        <v>78</v>
      </c>
      <c r="B398" s="4" t="s">
        <v>79</v>
      </c>
      <c r="C398" s="4" t="s">
        <v>189</v>
      </c>
    </row>
    <row r="399" spans="1:4">
      <c r="A399" s="4" t="s">
        <v>81</v>
      </c>
      <c r="B399" s="4" t="s">
        <v>82</v>
      </c>
      <c r="C399" s="4" t="s">
        <v>164</v>
      </c>
    </row>
    <row r="400" spans="1:4">
      <c r="A400" s="4" t="s">
        <v>311</v>
      </c>
    </row>
    <row r="401" spans="1:4">
      <c r="A401" s="3" t="s">
        <v>3</v>
      </c>
      <c r="B401" s="4" t="s">
        <v>4</v>
      </c>
    </row>
    <row r="402" spans="1:4">
      <c r="A402" s="4" t="s">
        <v>72</v>
      </c>
      <c r="B402" s="6" t="s">
        <v>73</v>
      </c>
      <c r="C402" s="4" t="s">
        <v>312</v>
      </c>
    </row>
    <row r="403" spans="1:4">
      <c r="A403" s="4" t="s">
        <v>75</v>
      </c>
      <c r="B403" s="6" t="s">
        <v>76</v>
      </c>
      <c r="C403" s="4" t="s">
        <v>313</v>
      </c>
    </row>
    <row r="404" spans="1:4">
      <c r="A404" s="4" t="s">
        <v>78</v>
      </c>
      <c r="B404" s="4" t="s">
        <v>79</v>
      </c>
      <c r="C404" s="4" t="s">
        <v>314</v>
      </c>
    </row>
    <row r="405" spans="1:4">
      <c r="A405" s="4" t="s">
        <v>81</v>
      </c>
      <c r="B405" s="4" t="s">
        <v>82</v>
      </c>
      <c r="C405" s="4" t="s">
        <v>164</v>
      </c>
    </row>
    <row r="406" spans="1:4">
      <c r="A406" s="4" t="s">
        <v>315</v>
      </c>
    </row>
    <row r="407" spans="1:4">
      <c r="A407" s="3" t="s">
        <v>3</v>
      </c>
      <c r="B407" s="4" t="s">
        <v>4</v>
      </c>
    </row>
    <row r="408" spans="1:4">
      <c r="A408" s="4" t="s">
        <v>72</v>
      </c>
      <c r="B408" s="6" t="s">
        <v>73</v>
      </c>
      <c r="C408" s="4" t="s">
        <v>316</v>
      </c>
    </row>
    <row r="409" spans="1:4">
      <c r="A409" s="4" t="s">
        <v>75</v>
      </c>
      <c r="B409" s="6" t="s">
        <v>76</v>
      </c>
      <c r="C409" s="4" t="s">
        <v>317</v>
      </c>
    </row>
    <row r="410" spans="1:4">
      <c r="A410" s="4" t="s">
        <v>78</v>
      </c>
      <c r="B410" s="4" t="s">
        <v>79</v>
      </c>
      <c r="C410" s="4" t="s">
        <v>318</v>
      </c>
    </row>
    <row r="411" spans="1:4">
      <c r="A411" s="4" t="s">
        <v>81</v>
      </c>
      <c r="B411" s="4" t="s">
        <v>82</v>
      </c>
      <c r="C411" s="4" t="s">
        <v>164</v>
      </c>
    </row>
    <row r="412" spans="1:4">
      <c r="A412" s="4" t="s">
        <v>319</v>
      </c>
    </row>
    <row r="413" spans="1:4">
      <c r="A413" s="3" t="s">
        <v>3</v>
      </c>
      <c r="B413" s="4" t="s">
        <v>4</v>
      </c>
    </row>
    <row r="414" spans="1:4">
      <c r="A414" s="4" t="s">
        <v>72</v>
      </c>
      <c r="B414" s="6" t="s">
        <v>73</v>
      </c>
      <c r="C414" s="4" t="s">
        <v>320</v>
      </c>
    </row>
    <row r="415" spans="1:4">
      <c r="A415" s="4" t="s">
        <v>75</v>
      </c>
      <c r="B415" s="6" t="s">
        <v>76</v>
      </c>
      <c r="C415" s="4" t="s">
        <v>321</v>
      </c>
    </row>
    <row r="416" spans="1:4">
      <c r="A416" s="4" t="s">
        <v>78</v>
      </c>
      <c r="B416" s="4" t="s">
        <v>79</v>
      </c>
      <c r="C416" s="4" t="s">
        <v>322</v>
      </c>
    </row>
    <row r="417" spans="1:4">
      <c r="A417" s="4" t="s">
        <v>81</v>
      </c>
      <c r="B417" s="4" t="s">
        <v>82</v>
      </c>
      <c r="C417" s="4" t="s">
        <v>164</v>
      </c>
    </row>
    <row r="418" spans="1:4">
      <c r="A418" s="4" t="s">
        <v>323</v>
      </c>
    </row>
    <row r="419" spans="1:4">
      <c r="A419" s="3" t="s">
        <v>3</v>
      </c>
      <c r="B419" s="4" t="s">
        <v>4</v>
      </c>
    </row>
    <row r="420" spans="1:4">
      <c r="A420" s="4" t="s">
        <v>72</v>
      </c>
      <c r="B420" s="6" t="s">
        <v>73</v>
      </c>
      <c r="C420" s="4" t="s">
        <v>324</v>
      </c>
      <c r="D420" s="4" t="s">
        <v>325</v>
      </c>
    </row>
    <row r="421" spans="1:4">
      <c r="A421" s="4" t="s">
        <v>75</v>
      </c>
      <c r="B421" s="6" t="s">
        <v>76</v>
      </c>
      <c r="C421" s="4" t="s">
        <v>326</v>
      </c>
      <c r="D421" s="4" t="s">
        <v>325</v>
      </c>
    </row>
    <row r="422" spans="1:4">
      <c r="A422" s="4" t="s">
        <v>78</v>
      </c>
      <c r="B422" s="4" t="s">
        <v>79</v>
      </c>
      <c r="C422" s="4" t="s">
        <v>327</v>
      </c>
      <c r="D422" s="4" t="s">
        <v>325</v>
      </c>
    </row>
    <row r="423" spans="1:4">
      <c r="A423" s="4" t="s">
        <v>328</v>
      </c>
    </row>
    <row r="424" spans="1:4">
      <c r="A424" s="3" t="s">
        <v>3</v>
      </c>
      <c r="B424" s="4" t="s">
        <v>4</v>
      </c>
    </row>
    <row r="425" spans="1:4">
      <c r="A425" s="4" t="s">
        <v>72</v>
      </c>
      <c r="B425" s="6" t="s">
        <v>73</v>
      </c>
      <c r="C425" s="4" t="s">
        <v>329</v>
      </c>
      <c r="D425" s="4" t="s">
        <v>325</v>
      </c>
    </row>
    <row r="426" spans="1:4">
      <c r="A426" s="4" t="s">
        <v>75</v>
      </c>
      <c r="B426" s="6" t="s">
        <v>76</v>
      </c>
      <c r="C426" s="4" t="s">
        <v>330</v>
      </c>
      <c r="D426" s="4" t="s">
        <v>325</v>
      </c>
    </row>
    <row r="427" spans="1:4">
      <c r="A427" s="4" t="s">
        <v>78</v>
      </c>
      <c r="B427" s="4" t="s">
        <v>79</v>
      </c>
      <c r="C427" s="4" t="s">
        <v>331</v>
      </c>
      <c r="D427" s="4" t="s">
        <v>325</v>
      </c>
    </row>
    <row r="428" spans="1:4">
      <c r="A428" s="4" t="s">
        <v>332</v>
      </c>
    </row>
    <row r="429" spans="1:4">
      <c r="A429" s="3" t="s">
        <v>3</v>
      </c>
      <c r="B429" s="4" t="s">
        <v>4</v>
      </c>
    </row>
    <row r="430" spans="1:4">
      <c r="A430" s="4" t="s">
        <v>72</v>
      </c>
      <c r="B430" s="6" t="s">
        <v>73</v>
      </c>
      <c r="C430" s="4" t="s">
        <v>333</v>
      </c>
    </row>
    <row r="431" spans="1:4">
      <c r="A431" s="4" t="s">
        <v>75</v>
      </c>
      <c r="B431" s="6" t="s">
        <v>76</v>
      </c>
      <c r="C431" s="4" t="s">
        <v>334</v>
      </c>
    </row>
    <row r="432" spans="1:4">
      <c r="A432" s="4" t="s">
        <v>78</v>
      </c>
      <c r="B432" s="4" t="s">
        <v>79</v>
      </c>
      <c r="C432" s="4" t="s">
        <v>335</v>
      </c>
    </row>
    <row r="433" spans="1:4">
      <c r="A433" s="4" t="s">
        <v>336</v>
      </c>
    </row>
    <row r="434" spans="1:4">
      <c r="A434" s="3" t="s">
        <v>3</v>
      </c>
      <c r="B434" s="4" t="s">
        <v>4</v>
      </c>
    </row>
    <row r="435" spans="1:4">
      <c r="A435" s="4" t="s">
        <v>28</v>
      </c>
      <c r="B435" s="4" t="s">
        <v>29</v>
      </c>
      <c r="C435" s="4" t="s">
        <v>337</v>
      </c>
    </row>
    <row r="436" spans="1:4">
      <c r="A436" s="4" t="s">
        <v>32</v>
      </c>
      <c r="B436" s="4" t="s">
        <v>33</v>
      </c>
      <c r="C436" s="4" t="s">
        <v>116</v>
      </c>
    </row>
    <row r="437" spans="1:4">
      <c r="A437" s="4" t="s">
        <v>35</v>
      </c>
      <c r="B437" s="4" t="s">
        <v>36</v>
      </c>
      <c r="C437" s="4" t="s">
        <v>338</v>
      </c>
    </row>
    <row r="438" spans="1:4">
      <c r="A438" s="4" t="s">
        <v>38</v>
      </c>
      <c r="B438" s="4" t="s">
        <v>39</v>
      </c>
      <c r="C438" s="4" t="s">
        <v>157</v>
      </c>
    </row>
    <row r="439" spans="1:4">
      <c r="A439" s="4" t="s">
        <v>41</v>
      </c>
      <c r="B439" s="4" t="s">
        <v>42</v>
      </c>
      <c r="C439" s="4" t="s">
        <v>339</v>
      </c>
    </row>
    <row r="440" spans="1:4">
      <c r="A440" s="4" t="s">
        <v>44</v>
      </c>
      <c r="B440" s="4" t="s">
        <v>45</v>
      </c>
      <c r="C440" s="4" t="s">
        <v>46</v>
      </c>
    </row>
    <row r="441" spans="1:4">
      <c r="A441" s="4" t="s">
        <v>47</v>
      </c>
      <c r="B441" s="4" t="s">
        <v>48</v>
      </c>
      <c r="C441" s="4" t="s">
        <v>49</v>
      </c>
    </row>
    <row r="442" spans="1:4">
      <c r="A442" s="4" t="s">
        <v>50</v>
      </c>
      <c r="B442" s="4" t="s">
        <v>51</v>
      </c>
      <c r="C442" s="4" t="s">
        <v>52</v>
      </c>
    </row>
    <row r="443" spans="1:4">
      <c r="A443" s="4" t="s">
        <v>53</v>
      </c>
      <c r="B443" s="4" t="s">
        <v>54</v>
      </c>
      <c r="C443" s="4" t="s">
        <v>55</v>
      </c>
    </row>
    <row r="444" spans="1:4">
      <c r="A444" s="4" t="s">
        <v>56</v>
      </c>
      <c r="B444" s="4" t="s">
        <v>57</v>
      </c>
      <c r="C444" s="4" t="s">
        <v>340</v>
      </c>
    </row>
    <row r="445" spans="1:4">
      <c r="A445" s="4" t="s">
        <v>59</v>
      </c>
      <c r="B445" s="4" t="s">
        <v>60</v>
      </c>
      <c r="C445" s="4" t="s">
        <v>61</v>
      </c>
    </row>
    <row r="446" spans="1:4">
      <c r="A446" s="4" t="s">
        <v>62</v>
      </c>
      <c r="B446" s="4" t="s">
        <v>63</v>
      </c>
      <c r="C446" s="4" t="s">
        <v>64</v>
      </c>
    </row>
    <row r="447" spans="1:4">
      <c r="A447" s="4" t="s">
        <v>65</v>
      </c>
      <c r="B447" s="4" t="s">
        <v>66</v>
      </c>
      <c r="C447" s="4" t="s">
        <v>67</v>
      </c>
    </row>
    <row r="448" spans="1:4">
      <c r="A448" s="4" t="s">
        <v>68</v>
      </c>
      <c r="B448" s="4" t="s">
        <v>69</v>
      </c>
      <c r="C448" s="4" t="s">
        <v>70</v>
      </c>
    </row>
    <row r="449" spans="1:4">
      <c r="A449" s="4" t="s">
        <v>341</v>
      </c>
    </row>
    <row r="450" spans="1:4">
      <c r="A450" s="3" t="s">
        <v>3</v>
      </c>
      <c r="B450" s="4" t="s">
        <v>4</v>
      </c>
    </row>
    <row r="451" spans="1:4">
      <c r="A451" s="4" t="s">
        <v>72</v>
      </c>
      <c r="B451" s="6" t="s">
        <v>73</v>
      </c>
      <c r="C451" s="4" t="s">
        <v>342</v>
      </c>
    </row>
    <row r="452" spans="1:4">
      <c r="A452" s="4" t="s">
        <v>75</v>
      </c>
      <c r="B452" s="6" t="s">
        <v>76</v>
      </c>
      <c r="C452" s="4" t="s">
        <v>343</v>
      </c>
    </row>
    <row r="453" spans="1:4">
      <c r="A453" s="4" t="s">
        <v>78</v>
      </c>
      <c r="B453" s="4" t="s">
        <v>79</v>
      </c>
      <c r="C453" s="4" t="s">
        <v>344</v>
      </c>
    </row>
    <row r="454" spans="1:4">
      <c r="A454" s="4" t="s">
        <v>81</v>
      </c>
      <c r="B454" s="4" t="s">
        <v>82</v>
      </c>
      <c r="C454" s="4" t="s">
        <v>164</v>
      </c>
    </row>
    <row r="455" spans="1:4">
      <c r="A455" s="4" t="s">
        <v>345</v>
      </c>
    </row>
    <row r="456" spans="1:4">
      <c r="A456" s="3" t="s">
        <v>3</v>
      </c>
      <c r="B456" s="4" t="s">
        <v>4</v>
      </c>
    </row>
    <row r="457" spans="1:4">
      <c r="A457" s="4" t="s">
        <v>72</v>
      </c>
      <c r="B457" s="6" t="s">
        <v>73</v>
      </c>
      <c r="C457" s="4" t="s">
        <v>346</v>
      </c>
    </row>
    <row r="458" spans="1:4">
      <c r="A458" s="4" t="s">
        <v>75</v>
      </c>
      <c r="B458" s="6" t="s">
        <v>76</v>
      </c>
      <c r="C458" s="4" t="s">
        <v>221</v>
      </c>
    </row>
    <row r="459" spans="1:4">
      <c r="A459" s="4" t="s">
        <v>78</v>
      </c>
      <c r="B459" s="4" t="s">
        <v>79</v>
      </c>
      <c r="C459" s="4" t="s">
        <v>347</v>
      </c>
    </row>
    <row r="460" spans="1:4">
      <c r="A460" s="4" t="s">
        <v>81</v>
      </c>
      <c r="B460" s="4" t="s">
        <v>82</v>
      </c>
      <c r="C460" s="4" t="s">
        <v>164</v>
      </c>
    </row>
    <row r="461" spans="1:4">
      <c r="A461" s="4" t="s">
        <v>348</v>
      </c>
    </row>
    <row r="462" spans="1:4">
      <c r="A462" s="3" t="s">
        <v>3</v>
      </c>
      <c r="B462" s="4" t="s">
        <v>4</v>
      </c>
    </row>
    <row r="463" spans="1:4">
      <c r="A463" s="4" t="s">
        <v>72</v>
      </c>
      <c r="B463" s="6" t="s">
        <v>73</v>
      </c>
      <c r="C463" s="4" t="s">
        <v>349</v>
      </c>
    </row>
    <row r="464" spans="1:4">
      <c r="A464" s="4" t="s">
        <v>75</v>
      </c>
      <c r="B464" s="6" t="s">
        <v>76</v>
      </c>
      <c r="C464" s="4" t="s">
        <v>295</v>
      </c>
    </row>
    <row r="465" spans="1:4">
      <c r="A465" s="4" t="s">
        <v>78</v>
      </c>
      <c r="B465" s="4" t="s">
        <v>79</v>
      </c>
      <c r="C465" s="4" t="s">
        <v>350</v>
      </c>
    </row>
    <row r="466" spans="1:4">
      <c r="A466" s="4" t="s">
        <v>81</v>
      </c>
      <c r="B466" s="4" t="s">
        <v>82</v>
      </c>
      <c r="C466" s="4" t="s">
        <v>164</v>
      </c>
    </row>
    <row r="467" spans="1:4">
      <c r="A467" s="4" t="s">
        <v>351</v>
      </c>
    </row>
    <row r="468" spans="1:4">
      <c r="A468" s="3" t="s">
        <v>3</v>
      </c>
      <c r="B468" s="4" t="s">
        <v>4</v>
      </c>
    </row>
    <row r="469" spans="1:4">
      <c r="A469" s="4" t="s">
        <v>72</v>
      </c>
      <c r="B469" s="6" t="s">
        <v>73</v>
      </c>
      <c r="C469" s="4" t="s">
        <v>316</v>
      </c>
    </row>
    <row r="470" spans="1:4">
      <c r="A470" s="4" t="s">
        <v>75</v>
      </c>
      <c r="B470" s="6" t="s">
        <v>76</v>
      </c>
      <c r="C470" s="4" t="s">
        <v>352</v>
      </c>
    </row>
    <row r="471" spans="1:4">
      <c r="A471" s="4" t="s">
        <v>78</v>
      </c>
      <c r="B471" s="4" t="s">
        <v>79</v>
      </c>
      <c r="C471" s="4" t="s">
        <v>318</v>
      </c>
    </row>
    <row r="472" spans="1:4">
      <c r="A472" s="4" t="s">
        <v>81</v>
      </c>
      <c r="B472" s="4" t="s">
        <v>82</v>
      </c>
      <c r="C472" s="4" t="s">
        <v>164</v>
      </c>
    </row>
    <row r="473" spans="1:4">
      <c r="A473" s="4" t="s">
        <v>353</v>
      </c>
    </row>
    <row r="474" spans="1:4">
      <c r="A474" s="3" t="s">
        <v>3</v>
      </c>
      <c r="B474" s="4" t="s">
        <v>4</v>
      </c>
    </row>
    <row r="475" spans="1:4">
      <c r="A475" s="4" t="s">
        <v>72</v>
      </c>
      <c r="B475" s="6" t="s">
        <v>73</v>
      </c>
      <c r="C475" s="4" t="s">
        <v>354</v>
      </c>
    </row>
    <row r="476" spans="1:4">
      <c r="A476" s="4" t="s">
        <v>75</v>
      </c>
      <c r="B476" s="6" t="s">
        <v>76</v>
      </c>
      <c r="C476" s="4" t="s">
        <v>355</v>
      </c>
    </row>
    <row r="477" spans="1:4">
      <c r="A477" s="4" t="s">
        <v>78</v>
      </c>
      <c r="B477" s="4" t="s">
        <v>79</v>
      </c>
      <c r="C477" s="4" t="s">
        <v>356</v>
      </c>
    </row>
    <row r="478" spans="1:4">
      <c r="A478" s="4" t="s">
        <v>81</v>
      </c>
      <c r="B478" s="4" t="s">
        <v>82</v>
      </c>
      <c r="C478" s="4" t="s">
        <v>164</v>
      </c>
    </row>
    <row r="479" spans="1:4">
      <c r="A479" s="4" t="s">
        <v>357</v>
      </c>
    </row>
    <row r="480" spans="1:4">
      <c r="A480" s="3" t="s">
        <v>3</v>
      </c>
      <c r="B480" s="4" t="s">
        <v>4</v>
      </c>
    </row>
    <row r="481" spans="1:4">
      <c r="A481" s="4" t="s">
        <v>72</v>
      </c>
      <c r="B481" s="6" t="s">
        <v>73</v>
      </c>
      <c r="C481" s="4" t="s">
        <v>324</v>
      </c>
      <c r="D481" s="4" t="s">
        <v>358</v>
      </c>
    </row>
    <row r="482" spans="1:4">
      <c r="A482" s="4" t="s">
        <v>75</v>
      </c>
      <c r="B482" s="6" t="s">
        <v>76</v>
      </c>
      <c r="C482" s="4" t="s">
        <v>359</v>
      </c>
      <c r="D482" s="4" t="s">
        <v>358</v>
      </c>
    </row>
    <row r="483" spans="1:4">
      <c r="A483" s="4" t="s">
        <v>78</v>
      </c>
      <c r="B483" s="4" t="s">
        <v>79</v>
      </c>
      <c r="C483" s="4" t="s">
        <v>360</v>
      </c>
      <c r="D483" s="4" t="s">
        <v>358</v>
      </c>
    </row>
    <row r="484" spans="1:4">
      <c r="A484" s="4" t="s">
        <v>361</v>
      </c>
    </row>
    <row r="485" spans="1:4">
      <c r="A485" s="3" t="s">
        <v>3</v>
      </c>
      <c r="B485" s="4" t="s">
        <v>4</v>
      </c>
    </row>
    <row r="486" spans="1:4">
      <c r="A486" s="4" t="s">
        <v>72</v>
      </c>
      <c r="B486" s="6" t="s">
        <v>73</v>
      </c>
      <c r="C486" s="4" t="s">
        <v>362</v>
      </c>
      <c r="D486" s="4" t="s">
        <v>358</v>
      </c>
    </row>
    <row r="487" spans="1:4">
      <c r="A487" s="4" t="s">
        <v>75</v>
      </c>
      <c r="B487" s="6" t="s">
        <v>76</v>
      </c>
      <c r="C487" s="4" t="s">
        <v>363</v>
      </c>
      <c r="D487" s="4" t="s">
        <v>358</v>
      </c>
    </row>
    <row r="488" spans="1:4">
      <c r="A488" s="4" t="s">
        <v>78</v>
      </c>
      <c r="B488" s="4" t="s">
        <v>79</v>
      </c>
      <c r="C488" s="4" t="s">
        <v>364</v>
      </c>
      <c r="D488" s="4" t="s">
        <v>358</v>
      </c>
    </row>
    <row r="489" spans="1:4">
      <c r="A489" s="4" t="s">
        <v>365</v>
      </c>
    </row>
    <row r="490" spans="1:4">
      <c r="A490" s="3" t="s">
        <v>3</v>
      </c>
      <c r="B490" s="4" t="s">
        <v>4</v>
      </c>
    </row>
    <row r="491" spans="1:4">
      <c r="A491" s="4" t="s">
        <v>72</v>
      </c>
      <c r="B491" s="6" t="s">
        <v>73</v>
      </c>
      <c r="C491" s="4" t="s">
        <v>366</v>
      </c>
    </row>
    <row r="492" spans="1:4">
      <c r="A492" s="4" t="s">
        <v>75</v>
      </c>
      <c r="B492" s="6" t="s">
        <v>76</v>
      </c>
      <c r="C492" s="4" t="s">
        <v>367</v>
      </c>
    </row>
    <row r="493" spans="1:4">
      <c r="A493" s="4" t="s">
        <v>78</v>
      </c>
      <c r="B493" s="4" t="s">
        <v>79</v>
      </c>
      <c r="C493" s="4" t="s">
        <v>368</v>
      </c>
    </row>
    <row r="494" spans="1:4">
      <c r="A494" s="4" t="s">
        <v>369</v>
      </c>
    </row>
    <row r="495" spans="1:4">
      <c r="A495" s="3" t="s">
        <v>3</v>
      </c>
      <c r="B495" s="4" t="s">
        <v>4</v>
      </c>
    </row>
    <row r="496" spans="1:4">
      <c r="A496" s="4" t="s">
        <v>28</v>
      </c>
      <c r="B496" s="4" t="s">
        <v>29</v>
      </c>
      <c r="C496" s="4" t="s">
        <v>370</v>
      </c>
    </row>
    <row r="497" spans="1:4">
      <c r="A497" s="4" t="s">
        <v>32</v>
      </c>
      <c r="B497" s="4" t="s">
        <v>33</v>
      </c>
      <c r="C497" s="4" t="s">
        <v>116</v>
      </c>
    </row>
    <row r="498" spans="1:4">
      <c r="A498" s="4" t="s">
        <v>35</v>
      </c>
      <c r="B498" s="4" t="s">
        <v>36</v>
      </c>
      <c r="C498" s="4" t="s">
        <v>371</v>
      </c>
    </row>
    <row r="499" spans="1:4">
      <c r="A499" s="4" t="s">
        <v>38</v>
      </c>
      <c r="B499" s="4" t="s">
        <v>39</v>
      </c>
      <c r="C499" s="4" t="s">
        <v>372</v>
      </c>
    </row>
    <row r="500" spans="1:4">
      <c r="A500" s="4" t="s">
        <v>41</v>
      </c>
      <c r="B500" s="4" t="s">
        <v>42</v>
      </c>
      <c r="C500" s="4" t="s">
        <v>373</v>
      </c>
    </row>
    <row r="501" spans="1:4">
      <c r="A501" s="4" t="s">
        <v>44</v>
      </c>
      <c r="B501" s="4" t="s">
        <v>45</v>
      </c>
      <c r="C501" s="4" t="s">
        <v>46</v>
      </c>
    </row>
    <row r="502" spans="1:4">
      <c r="A502" s="4" t="s">
        <v>47</v>
      </c>
      <c r="B502" s="4" t="s">
        <v>48</v>
      </c>
      <c r="C502" s="4" t="s">
        <v>49</v>
      </c>
    </row>
    <row r="503" spans="1:4">
      <c r="A503" s="4" t="s">
        <v>50</v>
      </c>
      <c r="B503" s="4" t="s">
        <v>51</v>
      </c>
      <c r="C503" s="4" t="s">
        <v>52</v>
      </c>
    </row>
    <row r="504" spans="1:4">
      <c r="A504" s="4" t="s">
        <v>53</v>
      </c>
      <c r="B504" s="4" t="s">
        <v>54</v>
      </c>
      <c r="C504" s="4" t="s">
        <v>119</v>
      </c>
    </row>
    <row r="505" spans="1:4">
      <c r="A505" s="4" t="s">
        <v>56</v>
      </c>
      <c r="B505" s="4" t="s">
        <v>57</v>
      </c>
      <c r="C505" s="4" t="s">
        <v>374</v>
      </c>
    </row>
    <row r="506" spans="1:4">
      <c r="A506" s="4" t="s">
        <v>59</v>
      </c>
      <c r="B506" s="4" t="s">
        <v>60</v>
      </c>
      <c r="C506" s="4" t="s">
        <v>61</v>
      </c>
    </row>
    <row r="507" spans="1:4">
      <c r="A507" s="4" t="s">
        <v>62</v>
      </c>
      <c r="B507" s="4" t="s">
        <v>63</v>
      </c>
      <c r="C507" s="4" t="s">
        <v>64</v>
      </c>
    </row>
    <row r="508" spans="1:4">
      <c r="A508" s="4" t="s">
        <v>65</v>
      </c>
      <c r="B508" s="4" t="s">
        <v>66</v>
      </c>
      <c r="C508" s="4" t="s">
        <v>67</v>
      </c>
    </row>
    <row r="509" spans="1:4">
      <c r="A509" s="4" t="s">
        <v>68</v>
      </c>
      <c r="B509" s="4" t="s">
        <v>69</v>
      </c>
      <c r="C509" s="4" t="s">
        <v>70</v>
      </c>
    </row>
    <row r="510" spans="1:4">
      <c r="A510" s="4" t="s">
        <v>375</v>
      </c>
    </row>
    <row r="511" spans="1:4">
      <c r="A511" s="3" t="s">
        <v>3</v>
      </c>
      <c r="B511" s="4" t="s">
        <v>4</v>
      </c>
    </row>
    <row r="512" spans="1:4">
      <c r="A512" s="4" t="s">
        <v>72</v>
      </c>
      <c r="B512" s="6" t="s">
        <v>73</v>
      </c>
      <c r="C512" s="4" t="s">
        <v>376</v>
      </c>
    </row>
    <row r="513" spans="1:4">
      <c r="A513" s="4" t="s">
        <v>78</v>
      </c>
      <c r="B513" s="4" t="s">
        <v>79</v>
      </c>
      <c r="C513" s="4" t="s">
        <v>377</v>
      </c>
    </row>
    <row r="514" spans="1:4">
      <c r="A514" s="4" t="s">
        <v>81</v>
      </c>
      <c r="B514" s="4" t="s">
        <v>82</v>
      </c>
      <c r="C514" s="4" t="s">
        <v>378</v>
      </c>
    </row>
    <row r="515" spans="1:4">
      <c r="A515" s="4" t="s">
        <v>379</v>
      </c>
    </row>
    <row r="516" spans="1:4">
      <c r="A516" s="3" t="s">
        <v>3</v>
      </c>
      <c r="B516" s="4" t="s">
        <v>4</v>
      </c>
    </row>
    <row r="517" spans="1:4">
      <c r="A517" s="4" t="s">
        <v>72</v>
      </c>
      <c r="B517" s="6" t="s">
        <v>73</v>
      </c>
      <c r="C517" s="4" t="s">
        <v>380</v>
      </c>
    </row>
    <row r="518" spans="1:4">
      <c r="A518" s="4" t="s">
        <v>78</v>
      </c>
      <c r="B518" s="4" t="s">
        <v>79</v>
      </c>
      <c r="C518" s="4" t="s">
        <v>381</v>
      </c>
    </row>
    <row r="519" spans="1:4">
      <c r="A519" s="4" t="s">
        <v>81</v>
      </c>
      <c r="B519" s="4" t="s">
        <v>82</v>
      </c>
      <c r="C519" s="4" t="s">
        <v>378</v>
      </c>
    </row>
    <row r="520" spans="1:4">
      <c r="A520" s="4" t="s">
        <v>382</v>
      </c>
    </row>
    <row r="521" spans="1:4">
      <c r="A521" s="3" t="s">
        <v>3</v>
      </c>
      <c r="B521" s="4" t="s">
        <v>4</v>
      </c>
    </row>
    <row r="522" spans="1:4">
      <c r="A522" s="4" t="s">
        <v>72</v>
      </c>
      <c r="B522" s="6" t="s">
        <v>73</v>
      </c>
      <c r="C522" s="4" t="s">
        <v>383</v>
      </c>
    </row>
    <row r="523" spans="1:4">
      <c r="A523" s="4" t="s">
        <v>78</v>
      </c>
      <c r="B523" s="4" t="s">
        <v>79</v>
      </c>
      <c r="C523" s="4" t="s">
        <v>384</v>
      </c>
    </row>
    <row r="524" spans="1:4">
      <c r="A524" s="4" t="s">
        <v>81</v>
      </c>
      <c r="B524" s="4" t="s">
        <v>82</v>
      </c>
      <c r="C524" s="4" t="s">
        <v>378</v>
      </c>
    </row>
    <row r="525" spans="1:4">
      <c r="A525" s="4" t="s">
        <v>385</v>
      </c>
    </row>
    <row r="526" spans="1:4">
      <c r="A526" s="3" t="s">
        <v>3</v>
      </c>
      <c r="B526" s="4" t="s">
        <v>4</v>
      </c>
    </row>
    <row r="527" spans="1:4">
      <c r="A527" s="4" t="s">
        <v>72</v>
      </c>
      <c r="B527" s="6" t="s">
        <v>73</v>
      </c>
      <c r="C527" s="4" t="s">
        <v>386</v>
      </c>
    </row>
    <row r="528" spans="1:4">
      <c r="A528" s="4" t="s">
        <v>78</v>
      </c>
      <c r="B528" s="4" t="s">
        <v>79</v>
      </c>
      <c r="C528" s="4" t="s">
        <v>387</v>
      </c>
    </row>
    <row r="529" spans="1:4">
      <c r="A529" s="4" t="s">
        <v>81</v>
      </c>
      <c r="B529" s="4" t="s">
        <v>82</v>
      </c>
      <c r="C529" s="4" t="s">
        <v>378</v>
      </c>
    </row>
    <row r="530" spans="1:4">
      <c r="A530" s="4" t="s">
        <v>388</v>
      </c>
    </row>
    <row r="531" spans="1:4">
      <c r="A531" s="3" t="s">
        <v>3</v>
      </c>
      <c r="B531" s="4" t="s">
        <v>4</v>
      </c>
    </row>
    <row r="532" spans="1:4">
      <c r="A532" s="4" t="s">
        <v>72</v>
      </c>
      <c r="B532" s="6" t="s">
        <v>73</v>
      </c>
      <c r="C532" s="4" t="s">
        <v>389</v>
      </c>
    </row>
    <row r="533" spans="1:4">
      <c r="A533" s="4" t="s">
        <v>78</v>
      </c>
      <c r="B533" s="4" t="s">
        <v>79</v>
      </c>
      <c r="C533" s="4" t="s">
        <v>390</v>
      </c>
    </row>
    <row r="534" spans="1:4">
      <c r="A534" s="4" t="s">
        <v>81</v>
      </c>
      <c r="B534" s="4" t="s">
        <v>82</v>
      </c>
      <c r="C534" s="4" t="s">
        <v>378</v>
      </c>
    </row>
    <row r="535" spans="1:4">
      <c r="A535" s="4" t="s">
        <v>391</v>
      </c>
    </row>
    <row r="536" spans="1:4">
      <c r="A536" s="3" t="s">
        <v>3</v>
      </c>
      <c r="B536" s="4" t="s">
        <v>4</v>
      </c>
    </row>
    <row r="537" spans="1:4">
      <c r="A537" s="4" t="s">
        <v>72</v>
      </c>
      <c r="B537" s="6" t="s">
        <v>73</v>
      </c>
      <c r="C537" s="4" t="s">
        <v>392</v>
      </c>
      <c r="D537" s="4" t="s">
        <v>393</v>
      </c>
    </row>
    <row r="538" spans="1:4">
      <c r="A538" s="4" t="s">
        <v>78</v>
      </c>
      <c r="B538" s="4" t="s">
        <v>79</v>
      </c>
      <c r="C538" s="4" t="s">
        <v>394</v>
      </c>
      <c r="D538" s="4" t="s">
        <v>393</v>
      </c>
    </row>
    <row r="539" spans="1:4">
      <c r="A539" s="4" t="s">
        <v>395</v>
      </c>
    </row>
    <row r="540" spans="1:4">
      <c r="A540" s="3" t="s">
        <v>3</v>
      </c>
      <c r="B540" s="4" t="s">
        <v>4</v>
      </c>
    </row>
    <row r="541" spans="1:4">
      <c r="A541" s="4" t="s">
        <v>72</v>
      </c>
      <c r="B541" s="6" t="s">
        <v>73</v>
      </c>
      <c r="C541" s="4" t="s">
        <v>396</v>
      </c>
      <c r="D541" s="4" t="s">
        <v>393</v>
      </c>
    </row>
    <row r="542" spans="1:4">
      <c r="A542" s="4" t="s">
        <v>78</v>
      </c>
      <c r="B542" s="4" t="s">
        <v>79</v>
      </c>
      <c r="C542" s="4" t="s">
        <v>397</v>
      </c>
      <c r="D542" s="4" t="s">
        <v>393</v>
      </c>
    </row>
    <row r="543" spans="1:4">
      <c r="A543" s="4" t="s">
        <v>398</v>
      </c>
    </row>
    <row r="544" spans="1:4">
      <c r="A544" s="3" t="s">
        <v>3</v>
      </c>
      <c r="B544" s="4" t="s">
        <v>4</v>
      </c>
    </row>
    <row r="545" spans="1:4">
      <c r="A545" s="4" t="s">
        <v>72</v>
      </c>
      <c r="B545" s="6" t="s">
        <v>73</v>
      </c>
      <c r="C545" s="4" t="s">
        <v>399</v>
      </c>
    </row>
    <row r="546" spans="1:4">
      <c r="A546" s="4" t="s">
        <v>78</v>
      </c>
      <c r="B546" s="4" t="s">
        <v>79</v>
      </c>
      <c r="C546" s="4" t="s">
        <v>400</v>
      </c>
    </row>
    <row r="547" spans="1:4">
      <c r="A547" s="4" t="s">
        <v>401</v>
      </c>
    </row>
    <row r="548" spans="1:4">
      <c r="A548" s="3" t="s">
        <v>3</v>
      </c>
      <c r="B548" s="4" t="s">
        <v>4</v>
      </c>
    </row>
    <row r="549" spans="1:4">
      <c r="A549" s="4" t="s">
        <v>28</v>
      </c>
      <c r="B549" s="4" t="s">
        <v>29</v>
      </c>
      <c r="C549" s="4" t="s">
        <v>402</v>
      </c>
    </row>
    <row r="550" spans="1:4">
      <c r="A550" s="4" t="s">
        <v>32</v>
      </c>
      <c r="B550" s="4" t="s">
        <v>33</v>
      </c>
      <c r="C550" s="4" t="s">
        <v>116</v>
      </c>
    </row>
    <row r="551" spans="1:4">
      <c r="A551" s="4" t="s">
        <v>35</v>
      </c>
      <c r="B551" s="4" t="s">
        <v>36</v>
      </c>
      <c r="C551" s="4" t="s">
        <v>403</v>
      </c>
    </row>
    <row r="552" spans="1:4">
      <c r="A552" s="4" t="s">
        <v>38</v>
      </c>
      <c r="B552" s="4" t="s">
        <v>39</v>
      </c>
      <c r="C552" s="4" t="s">
        <v>404</v>
      </c>
    </row>
    <row r="553" spans="1:4">
      <c r="A553" s="4" t="s">
        <v>405</v>
      </c>
      <c r="B553" s="4" t="s">
        <v>406</v>
      </c>
      <c r="C553" s="4" t="s">
        <v>407</v>
      </c>
    </row>
    <row r="554" spans="1:4">
      <c r="A554" s="4" t="s">
        <v>41</v>
      </c>
      <c r="B554" s="4" t="s">
        <v>42</v>
      </c>
      <c r="C554" s="4" t="s">
        <v>43</v>
      </c>
    </row>
    <row r="555" spans="1:4">
      <c r="A555" s="4" t="s">
        <v>44</v>
      </c>
      <c r="B555" s="4" t="s">
        <v>45</v>
      </c>
      <c r="C555" s="4" t="s">
        <v>46</v>
      </c>
    </row>
    <row r="556" spans="1:4">
      <c r="A556" s="4" t="s">
        <v>47</v>
      </c>
      <c r="B556" s="4" t="s">
        <v>48</v>
      </c>
      <c r="C556" s="4" t="s">
        <v>49</v>
      </c>
    </row>
    <row r="557" spans="1:4">
      <c r="A557" s="4" t="s">
        <v>50</v>
      </c>
      <c r="B557" s="4" t="s">
        <v>51</v>
      </c>
      <c r="C557" s="4" t="s">
        <v>52</v>
      </c>
    </row>
    <row r="558" spans="1:4">
      <c r="A558" s="4" t="s">
        <v>53</v>
      </c>
      <c r="B558" s="4" t="s">
        <v>54</v>
      </c>
      <c r="C558" s="4" t="s">
        <v>55</v>
      </c>
    </row>
    <row r="559" spans="1:4">
      <c r="A559" s="4" t="s">
        <v>56</v>
      </c>
      <c r="B559" s="4" t="s">
        <v>57</v>
      </c>
      <c r="C559" s="4" t="s">
        <v>58</v>
      </c>
    </row>
    <row r="560" spans="1:4">
      <c r="A560" s="4" t="s">
        <v>59</v>
      </c>
      <c r="B560" s="4" t="s">
        <v>60</v>
      </c>
      <c r="C560" s="4" t="s">
        <v>61</v>
      </c>
    </row>
    <row r="561" spans="1:4">
      <c r="A561" s="4" t="s">
        <v>62</v>
      </c>
      <c r="B561" s="4" t="s">
        <v>63</v>
      </c>
      <c r="C561" s="4" t="s">
        <v>64</v>
      </c>
    </row>
    <row r="562" spans="1:4">
      <c r="A562" s="4" t="s">
        <v>65</v>
      </c>
      <c r="B562" s="4" t="s">
        <v>66</v>
      </c>
      <c r="C562" s="4" t="s">
        <v>408</v>
      </c>
    </row>
    <row r="563" spans="1:4">
      <c r="A563" s="4" t="s">
        <v>68</v>
      </c>
      <c r="B563" s="4" t="s">
        <v>69</v>
      </c>
      <c r="C563" s="4" t="s">
        <v>409</v>
      </c>
    </row>
    <row r="564" spans="1:4">
      <c r="A564" s="4" t="s">
        <v>410</v>
      </c>
    </row>
    <row r="565" spans="1:4">
      <c r="A565" s="3" t="s">
        <v>3</v>
      </c>
      <c r="B565" s="4" t="s">
        <v>4</v>
      </c>
    </row>
    <row r="566" spans="1:4">
      <c r="A566" s="4" t="s">
        <v>72</v>
      </c>
      <c r="B566" s="6" t="s">
        <v>73</v>
      </c>
      <c r="C566" s="4" t="s">
        <v>411</v>
      </c>
    </row>
    <row r="567" spans="1:4">
      <c r="A567" s="4" t="s">
        <v>75</v>
      </c>
      <c r="B567" s="6" t="s">
        <v>76</v>
      </c>
      <c r="C567" s="4" t="s">
        <v>412</v>
      </c>
    </row>
    <row r="568" spans="1:4">
      <c r="A568" s="4" t="s">
        <v>78</v>
      </c>
      <c r="B568" s="4" t="s">
        <v>79</v>
      </c>
      <c r="C568" s="4" t="s">
        <v>413</v>
      </c>
    </row>
    <row r="569" spans="1:4">
      <c r="A569" s="4" t="s">
        <v>81</v>
      </c>
      <c r="B569" s="4" t="s">
        <v>82</v>
      </c>
      <c r="C569" s="4" t="s">
        <v>83</v>
      </c>
    </row>
    <row r="570" spans="1:4">
      <c r="A570" s="4" t="s">
        <v>414</v>
      </c>
    </row>
    <row r="571" spans="1:4">
      <c r="A571" s="3" t="s">
        <v>3</v>
      </c>
      <c r="B571" s="4" t="s">
        <v>4</v>
      </c>
    </row>
    <row r="572" spans="1:4">
      <c r="A572" s="4" t="s">
        <v>72</v>
      </c>
      <c r="B572" s="6" t="s">
        <v>73</v>
      </c>
      <c r="C572" s="4" t="s">
        <v>415</v>
      </c>
    </row>
    <row r="573" spans="1:4">
      <c r="A573" s="4" t="s">
        <v>75</v>
      </c>
      <c r="B573" s="6" t="s">
        <v>76</v>
      </c>
      <c r="C573" s="4" t="s">
        <v>416</v>
      </c>
    </row>
    <row r="574" spans="1:4">
      <c r="A574" s="4" t="s">
        <v>78</v>
      </c>
      <c r="B574" s="4" t="s">
        <v>79</v>
      </c>
      <c r="C574" s="4" t="s">
        <v>417</v>
      </c>
    </row>
    <row r="575" spans="1:4">
      <c r="A575" s="4" t="s">
        <v>81</v>
      </c>
      <c r="B575" s="4" t="s">
        <v>82</v>
      </c>
      <c r="C575" s="4" t="s">
        <v>83</v>
      </c>
    </row>
    <row r="576" spans="1:4">
      <c r="A576" s="4" t="s">
        <v>418</v>
      </c>
    </row>
    <row r="577" spans="1:4">
      <c r="A577" s="3" t="s">
        <v>3</v>
      </c>
      <c r="B577" s="4" t="s">
        <v>4</v>
      </c>
    </row>
    <row r="578" spans="1:4">
      <c r="A578" s="4" t="s">
        <v>72</v>
      </c>
      <c r="B578" s="6" t="s">
        <v>73</v>
      </c>
      <c r="C578" s="4" t="s">
        <v>419</v>
      </c>
    </row>
    <row r="579" spans="1:4">
      <c r="A579" s="4" t="s">
        <v>75</v>
      </c>
      <c r="B579" s="6" t="s">
        <v>76</v>
      </c>
      <c r="C579" s="4" t="s">
        <v>420</v>
      </c>
    </row>
    <row r="580" spans="1:4">
      <c r="A580" s="4" t="s">
        <v>78</v>
      </c>
      <c r="B580" s="4" t="s">
        <v>79</v>
      </c>
      <c r="C580" s="4" t="s">
        <v>252</v>
      </c>
    </row>
    <row r="581" spans="1:4">
      <c r="A581" s="4" t="s">
        <v>81</v>
      </c>
      <c r="B581" s="4" t="s">
        <v>82</v>
      </c>
      <c r="C581" s="4" t="s">
        <v>83</v>
      </c>
    </row>
    <row r="582" spans="1:4">
      <c r="A582" s="4" t="s">
        <v>421</v>
      </c>
    </row>
    <row r="583" spans="1:4">
      <c r="A583" s="3" t="s">
        <v>3</v>
      </c>
      <c r="B583" s="4" t="s">
        <v>4</v>
      </c>
    </row>
    <row r="584" spans="1:4">
      <c r="A584" s="4" t="s">
        <v>72</v>
      </c>
      <c r="B584" s="6" t="s">
        <v>73</v>
      </c>
      <c r="C584" s="4" t="s">
        <v>422</v>
      </c>
    </row>
    <row r="585" spans="1:4">
      <c r="A585" s="4" t="s">
        <v>75</v>
      </c>
      <c r="B585" s="6" t="s">
        <v>76</v>
      </c>
      <c r="C585" s="4" t="s">
        <v>423</v>
      </c>
    </row>
    <row r="586" spans="1:4">
      <c r="A586" s="4" t="s">
        <v>78</v>
      </c>
      <c r="B586" s="4" t="s">
        <v>79</v>
      </c>
      <c r="C586" s="4" t="s">
        <v>322</v>
      </c>
    </row>
    <row r="587" spans="1:4">
      <c r="A587" s="4" t="s">
        <v>81</v>
      </c>
      <c r="B587" s="4" t="s">
        <v>82</v>
      </c>
      <c r="C587" s="4" t="s">
        <v>83</v>
      </c>
    </row>
    <row r="588" spans="1:4">
      <c r="A588" s="4" t="s">
        <v>424</v>
      </c>
    </row>
    <row r="589" spans="1:4">
      <c r="A589" s="3" t="s">
        <v>3</v>
      </c>
      <c r="B589" s="4" t="s">
        <v>4</v>
      </c>
    </row>
    <row r="590" spans="1:4">
      <c r="A590" s="4" t="s">
        <v>72</v>
      </c>
      <c r="B590" s="6" t="s">
        <v>73</v>
      </c>
      <c r="C590" s="4" t="s">
        <v>425</v>
      </c>
    </row>
    <row r="591" spans="1:4">
      <c r="A591" s="4" t="s">
        <v>75</v>
      </c>
      <c r="B591" s="6" t="s">
        <v>76</v>
      </c>
      <c r="C591" s="4" t="s">
        <v>426</v>
      </c>
    </row>
    <row r="592" spans="1:4">
      <c r="A592" s="4" t="s">
        <v>78</v>
      </c>
      <c r="B592" s="4" t="s">
        <v>79</v>
      </c>
      <c r="C592" s="4" t="s">
        <v>427</v>
      </c>
    </row>
    <row r="593" spans="1:4">
      <c r="A593" s="4" t="s">
        <v>81</v>
      </c>
      <c r="B593" s="4" t="s">
        <v>82</v>
      </c>
      <c r="C593" s="4" t="s">
        <v>83</v>
      </c>
    </row>
    <row r="594" spans="1:4">
      <c r="A594" s="4" t="s">
        <v>428</v>
      </c>
    </row>
    <row r="595" spans="1:4">
      <c r="A595" s="3" t="s">
        <v>3</v>
      </c>
      <c r="B595" s="4" t="s">
        <v>4</v>
      </c>
    </row>
    <row r="596" spans="1:4">
      <c r="A596" s="4" t="s">
        <v>72</v>
      </c>
      <c r="B596" s="6" t="s">
        <v>73</v>
      </c>
      <c r="C596" s="4" t="s">
        <v>101</v>
      </c>
      <c r="D596" s="4" t="s">
        <v>102</v>
      </c>
    </row>
    <row r="597" spans="1:4">
      <c r="A597" s="4" t="s">
        <v>75</v>
      </c>
      <c r="B597" s="6" t="s">
        <v>76</v>
      </c>
      <c r="C597" s="4" t="s">
        <v>103</v>
      </c>
      <c r="D597" s="4" t="s">
        <v>102</v>
      </c>
    </row>
    <row r="598" spans="1:4">
      <c r="A598" s="4" t="s">
        <v>78</v>
      </c>
      <c r="B598" s="4" t="s">
        <v>79</v>
      </c>
      <c r="C598" s="4" t="s">
        <v>104</v>
      </c>
      <c r="D598" s="4" t="s">
        <v>102</v>
      </c>
    </row>
    <row r="599" spans="1:4">
      <c r="A599" s="4" t="s">
        <v>429</v>
      </c>
    </row>
    <row r="600" spans="1:4">
      <c r="A600" s="3" t="s">
        <v>3</v>
      </c>
      <c r="B600" s="4" t="s">
        <v>4</v>
      </c>
    </row>
    <row r="601" spans="1:4">
      <c r="A601" s="4" t="s">
        <v>72</v>
      </c>
      <c r="B601" s="6" t="s">
        <v>73</v>
      </c>
      <c r="C601" s="4" t="s">
        <v>106</v>
      </c>
      <c r="D601" s="4" t="s">
        <v>102</v>
      </c>
    </row>
    <row r="602" spans="1:4">
      <c r="A602" s="4" t="s">
        <v>75</v>
      </c>
      <c r="B602" s="6" t="s">
        <v>76</v>
      </c>
      <c r="C602" s="4" t="s">
        <v>107</v>
      </c>
      <c r="D602" s="4" t="s">
        <v>102</v>
      </c>
    </row>
    <row r="603" spans="1:4">
      <c r="A603" s="4" t="s">
        <v>78</v>
      </c>
      <c r="B603" s="4" t="s">
        <v>79</v>
      </c>
      <c r="C603" s="4" t="s">
        <v>108</v>
      </c>
      <c r="D603" s="4" t="s">
        <v>102</v>
      </c>
    </row>
    <row r="604" spans="1:4">
      <c r="A604" s="4" t="s">
        <v>430</v>
      </c>
    </row>
    <row r="605" spans="1:4">
      <c r="A605" s="3" t="s">
        <v>3</v>
      </c>
      <c r="B605" s="4" t="s">
        <v>4</v>
      </c>
    </row>
    <row r="606" spans="1:4">
      <c r="A606" s="4" t="s">
        <v>72</v>
      </c>
      <c r="B606" s="6" t="s">
        <v>73</v>
      </c>
      <c r="C606" s="4" t="s">
        <v>110</v>
      </c>
      <c r="D606" s="4" t="s">
        <v>111</v>
      </c>
    </row>
    <row r="607" spans="1:4">
      <c r="A607" s="4" t="s">
        <v>75</v>
      </c>
      <c r="B607" s="6" t="s">
        <v>76</v>
      </c>
      <c r="C607" s="4" t="s">
        <v>112</v>
      </c>
      <c r="D607" s="4" t="s">
        <v>111</v>
      </c>
    </row>
    <row r="608" spans="1:4">
      <c r="A608" s="4" t="s">
        <v>78</v>
      </c>
      <c r="B608" s="4" t="s">
        <v>79</v>
      </c>
      <c r="C608" s="4" t="s">
        <v>113</v>
      </c>
      <c r="D608" s="4" t="s">
        <v>111</v>
      </c>
    </row>
    <row r="609" spans="1:4">
      <c r="A609" s="4" t="s">
        <v>431</v>
      </c>
    </row>
    <row r="610" spans="1:4">
      <c r="A610" s="3" t="s">
        <v>3</v>
      </c>
      <c r="B610" s="4" t="s">
        <v>4</v>
      </c>
    </row>
    <row r="611" spans="1:4">
      <c r="A611" s="4" t="s">
        <v>28</v>
      </c>
      <c r="B611" s="4" t="s">
        <v>29</v>
      </c>
      <c r="C611" s="4" t="s">
        <v>432</v>
      </c>
    </row>
    <row r="612" spans="1:4">
      <c r="A612" s="4" t="s">
        <v>32</v>
      </c>
      <c r="B612" s="4" t="s">
        <v>33</v>
      </c>
      <c r="C612" s="4" t="s">
        <v>116</v>
      </c>
    </row>
    <row r="613" spans="1:4">
      <c r="A613" s="4" t="s">
        <v>35</v>
      </c>
      <c r="B613" s="4" t="s">
        <v>36</v>
      </c>
      <c r="C613" s="4" t="s">
        <v>433</v>
      </c>
    </row>
    <row r="614" spans="1:4">
      <c r="A614" s="4" t="s">
        <v>38</v>
      </c>
      <c r="B614" s="4" t="s">
        <v>39</v>
      </c>
      <c r="C614" s="4" t="s">
        <v>404</v>
      </c>
    </row>
    <row r="615" spans="1:4">
      <c r="A615" s="4" t="s">
        <v>405</v>
      </c>
      <c r="B615" s="4" t="s">
        <v>406</v>
      </c>
      <c r="C615" s="4" t="s">
        <v>407</v>
      </c>
    </row>
    <row r="616" spans="1:4">
      <c r="A616" s="4" t="s">
        <v>41</v>
      </c>
      <c r="B616" s="4" t="s">
        <v>42</v>
      </c>
      <c r="C616" s="4" t="s">
        <v>118</v>
      </c>
    </row>
    <row r="617" spans="1:4">
      <c r="A617" s="4" t="s">
        <v>44</v>
      </c>
      <c r="B617" s="4" t="s">
        <v>45</v>
      </c>
      <c r="C617" s="4" t="s">
        <v>46</v>
      </c>
    </row>
    <row r="618" spans="1:4">
      <c r="A618" s="4" t="s">
        <v>47</v>
      </c>
      <c r="B618" s="4" t="s">
        <v>48</v>
      </c>
      <c r="C618" s="4" t="s">
        <v>49</v>
      </c>
    </row>
    <row r="619" spans="1:4">
      <c r="A619" s="4" t="s">
        <v>50</v>
      </c>
      <c r="B619" s="4" t="s">
        <v>51</v>
      </c>
      <c r="C619" s="4" t="s">
        <v>52</v>
      </c>
    </row>
    <row r="620" spans="1:4">
      <c r="A620" s="4" t="s">
        <v>53</v>
      </c>
      <c r="B620" s="4" t="s">
        <v>54</v>
      </c>
      <c r="C620" s="4" t="s">
        <v>119</v>
      </c>
    </row>
    <row r="621" spans="1:4">
      <c r="A621" s="4" t="s">
        <v>56</v>
      </c>
      <c r="B621" s="4" t="s">
        <v>57</v>
      </c>
      <c r="C621" s="4" t="s">
        <v>120</v>
      </c>
    </row>
    <row r="622" spans="1:4">
      <c r="A622" s="4" t="s">
        <v>59</v>
      </c>
      <c r="B622" s="4" t="s">
        <v>60</v>
      </c>
      <c r="C622" s="4" t="s">
        <v>61</v>
      </c>
    </row>
    <row r="623" spans="1:4">
      <c r="A623" s="4" t="s">
        <v>62</v>
      </c>
      <c r="B623" s="4" t="s">
        <v>63</v>
      </c>
      <c r="C623" s="4" t="s">
        <v>64</v>
      </c>
    </row>
    <row r="624" spans="1:4">
      <c r="A624" s="4" t="s">
        <v>65</v>
      </c>
      <c r="B624" s="4" t="s">
        <v>66</v>
      </c>
      <c r="C624" s="4" t="s">
        <v>408</v>
      </c>
    </row>
    <row r="625" spans="1:4">
      <c r="A625" s="4" t="s">
        <v>68</v>
      </c>
      <c r="B625" s="4" t="s">
        <v>69</v>
      </c>
      <c r="C625" s="4" t="s">
        <v>409</v>
      </c>
    </row>
    <row r="626" spans="1:4">
      <c r="A626" s="4" t="s">
        <v>434</v>
      </c>
    </row>
    <row r="627" spans="1:4">
      <c r="A627" s="3" t="s">
        <v>3</v>
      </c>
      <c r="B627" s="4" t="s">
        <v>4</v>
      </c>
    </row>
    <row r="628" spans="1:4">
      <c r="A628" s="4" t="s">
        <v>72</v>
      </c>
      <c r="B628" s="6" t="s">
        <v>73</v>
      </c>
      <c r="C628" s="4" t="s">
        <v>435</v>
      </c>
    </row>
    <row r="629" spans="1:4">
      <c r="A629" s="4" t="s">
        <v>75</v>
      </c>
      <c r="B629" s="6" t="s">
        <v>76</v>
      </c>
      <c r="C629" s="4" t="s">
        <v>436</v>
      </c>
    </row>
    <row r="630" spans="1:4">
      <c r="A630" s="4" t="s">
        <v>78</v>
      </c>
      <c r="B630" s="4" t="s">
        <v>79</v>
      </c>
      <c r="C630" s="4" t="s">
        <v>437</v>
      </c>
    </row>
    <row r="631" spans="1:4">
      <c r="A631" s="4" t="s">
        <v>81</v>
      </c>
      <c r="B631" s="4" t="s">
        <v>82</v>
      </c>
      <c r="C631" s="4" t="s">
        <v>83</v>
      </c>
    </row>
    <row r="632" spans="1:4">
      <c r="A632" s="4" t="s">
        <v>438</v>
      </c>
    </row>
    <row r="633" spans="1:4">
      <c r="A633" s="3" t="s">
        <v>3</v>
      </c>
      <c r="B633" s="4" t="s">
        <v>4</v>
      </c>
    </row>
    <row r="634" spans="1:4">
      <c r="A634" s="4" t="s">
        <v>72</v>
      </c>
      <c r="B634" s="6" t="s">
        <v>73</v>
      </c>
      <c r="C634" s="4" t="s">
        <v>439</v>
      </c>
    </row>
    <row r="635" spans="1:4">
      <c r="A635" s="4" t="s">
        <v>75</v>
      </c>
      <c r="B635" s="6" t="s">
        <v>76</v>
      </c>
      <c r="C635" s="4" t="s">
        <v>440</v>
      </c>
    </row>
    <row r="636" spans="1:4">
      <c r="A636" s="4" t="s">
        <v>78</v>
      </c>
      <c r="B636" s="4" t="s">
        <v>79</v>
      </c>
      <c r="C636" s="4" t="s">
        <v>441</v>
      </c>
    </row>
    <row r="637" spans="1:4">
      <c r="A637" s="4" t="s">
        <v>81</v>
      </c>
      <c r="B637" s="4" t="s">
        <v>82</v>
      </c>
      <c r="C637" s="4" t="s">
        <v>83</v>
      </c>
    </row>
    <row r="638" spans="1:4">
      <c r="A638" s="4" t="s">
        <v>442</v>
      </c>
    </row>
    <row r="639" spans="1:4">
      <c r="A639" s="3" t="s">
        <v>3</v>
      </c>
      <c r="B639" s="4" t="s">
        <v>4</v>
      </c>
    </row>
    <row r="640" spans="1:4">
      <c r="A640" s="4" t="s">
        <v>72</v>
      </c>
      <c r="B640" s="6" t="s">
        <v>73</v>
      </c>
      <c r="C640" s="4" t="s">
        <v>443</v>
      </c>
    </row>
    <row r="641" spans="1:4">
      <c r="A641" s="4" t="s">
        <v>75</v>
      </c>
      <c r="B641" s="6" t="s">
        <v>76</v>
      </c>
      <c r="C641" s="4" t="s">
        <v>148</v>
      </c>
    </row>
    <row r="642" spans="1:4">
      <c r="A642" s="4" t="s">
        <v>78</v>
      </c>
      <c r="B642" s="4" t="s">
        <v>79</v>
      </c>
      <c r="C642" s="4" t="s">
        <v>444</v>
      </c>
    </row>
    <row r="643" spans="1:4">
      <c r="A643" s="4" t="s">
        <v>81</v>
      </c>
      <c r="B643" s="4" t="s">
        <v>82</v>
      </c>
      <c r="C643" s="4" t="s">
        <v>83</v>
      </c>
    </row>
    <row r="644" spans="1:4">
      <c r="A644" s="4" t="s">
        <v>445</v>
      </c>
    </row>
    <row r="645" spans="1:4">
      <c r="A645" s="3" t="s">
        <v>3</v>
      </c>
      <c r="B645" s="4" t="s">
        <v>4</v>
      </c>
    </row>
    <row r="646" spans="1:4">
      <c r="A646" s="4" t="s">
        <v>72</v>
      </c>
      <c r="B646" s="6" t="s">
        <v>73</v>
      </c>
      <c r="C646" s="4" t="s">
        <v>446</v>
      </c>
    </row>
    <row r="647" spans="1:4">
      <c r="A647" s="4" t="s">
        <v>75</v>
      </c>
      <c r="B647" s="6" t="s">
        <v>76</v>
      </c>
      <c r="C647" s="4" t="s">
        <v>355</v>
      </c>
    </row>
    <row r="648" spans="1:4">
      <c r="A648" s="4" t="s">
        <v>78</v>
      </c>
      <c r="B648" s="4" t="s">
        <v>79</v>
      </c>
      <c r="C648" s="4" t="s">
        <v>447</v>
      </c>
    </row>
    <row r="649" spans="1:4">
      <c r="A649" s="4" t="s">
        <v>81</v>
      </c>
      <c r="B649" s="4" t="s">
        <v>82</v>
      </c>
      <c r="C649" s="4" t="s">
        <v>83</v>
      </c>
    </row>
    <row r="650" spans="1:4">
      <c r="A650" s="4" t="s">
        <v>448</v>
      </c>
    </row>
    <row r="651" spans="1:4">
      <c r="A651" s="3" t="s">
        <v>3</v>
      </c>
      <c r="B651" s="4" t="s">
        <v>4</v>
      </c>
    </row>
    <row r="652" spans="1:4">
      <c r="A652" s="4" t="s">
        <v>72</v>
      </c>
      <c r="B652" s="6" t="s">
        <v>73</v>
      </c>
      <c r="C652" s="4" t="s">
        <v>449</v>
      </c>
    </row>
    <row r="653" spans="1:4">
      <c r="A653" s="4" t="s">
        <v>75</v>
      </c>
      <c r="B653" s="6" t="s">
        <v>76</v>
      </c>
      <c r="C653" s="4" t="s">
        <v>450</v>
      </c>
    </row>
    <row r="654" spans="1:4">
      <c r="A654" s="4" t="s">
        <v>78</v>
      </c>
      <c r="B654" s="4" t="s">
        <v>79</v>
      </c>
      <c r="C654" s="4" t="s">
        <v>451</v>
      </c>
    </row>
    <row r="655" spans="1:4">
      <c r="A655" s="4" t="s">
        <v>81</v>
      </c>
      <c r="B655" s="4" t="s">
        <v>82</v>
      </c>
      <c r="C655" s="4" t="s">
        <v>83</v>
      </c>
    </row>
    <row r="656" spans="1:4">
      <c r="A656" s="4" t="s">
        <v>452</v>
      </c>
    </row>
    <row r="657" spans="1:4">
      <c r="A657" s="3" t="s">
        <v>3</v>
      </c>
      <c r="B657" s="4" t="s">
        <v>4</v>
      </c>
    </row>
    <row r="658" spans="1:4">
      <c r="A658" s="4" t="s">
        <v>72</v>
      </c>
      <c r="B658" s="6" t="s">
        <v>73</v>
      </c>
      <c r="C658" s="4" t="s">
        <v>142</v>
      </c>
      <c r="D658" s="4" t="s">
        <v>143</v>
      </c>
    </row>
    <row r="659" spans="1:4">
      <c r="A659" s="4" t="s">
        <v>75</v>
      </c>
      <c r="B659" s="6" t="s">
        <v>76</v>
      </c>
      <c r="C659" s="4" t="s">
        <v>144</v>
      </c>
      <c r="D659" s="4" t="s">
        <v>143</v>
      </c>
    </row>
    <row r="660" spans="1:4">
      <c r="A660" s="4" t="s">
        <v>78</v>
      </c>
      <c r="B660" s="4" t="s">
        <v>79</v>
      </c>
      <c r="C660" s="4" t="s">
        <v>145</v>
      </c>
      <c r="D660" s="4" t="s">
        <v>143</v>
      </c>
    </row>
    <row r="661" spans="1:4">
      <c r="A661" s="4" t="s">
        <v>453</v>
      </c>
    </row>
    <row r="662" spans="1:4">
      <c r="A662" s="3" t="s">
        <v>3</v>
      </c>
      <c r="B662" s="4" t="s">
        <v>4</v>
      </c>
    </row>
    <row r="663" spans="1:4">
      <c r="A663" s="4" t="s">
        <v>72</v>
      </c>
      <c r="B663" s="6" t="s">
        <v>73</v>
      </c>
      <c r="C663" s="4" t="s">
        <v>147</v>
      </c>
      <c r="D663" s="4" t="s">
        <v>143</v>
      </c>
    </row>
    <row r="664" spans="1:4">
      <c r="A664" s="4" t="s">
        <v>75</v>
      </c>
      <c r="B664" s="6" t="s">
        <v>76</v>
      </c>
      <c r="C664" s="4" t="s">
        <v>148</v>
      </c>
      <c r="D664" s="4" t="s">
        <v>143</v>
      </c>
    </row>
    <row r="665" spans="1:4">
      <c r="A665" s="4" t="s">
        <v>78</v>
      </c>
      <c r="B665" s="4" t="s">
        <v>79</v>
      </c>
      <c r="C665" s="4" t="s">
        <v>149</v>
      </c>
      <c r="D665" s="4" t="s">
        <v>143</v>
      </c>
    </row>
    <row r="666" spans="1:4">
      <c r="A666" s="4" t="s">
        <v>454</v>
      </c>
    </row>
    <row r="667" spans="1:4">
      <c r="A667" s="3" t="s">
        <v>3</v>
      </c>
      <c r="B667" s="4" t="s">
        <v>4</v>
      </c>
    </row>
    <row r="668" spans="1:4">
      <c r="A668" s="4" t="s">
        <v>72</v>
      </c>
      <c r="B668" s="6" t="s">
        <v>73</v>
      </c>
      <c r="C668" s="4" t="s">
        <v>151</v>
      </c>
      <c r="D668" s="4" t="s">
        <v>111</v>
      </c>
    </row>
    <row r="669" spans="1:4">
      <c r="A669" s="4" t="s">
        <v>75</v>
      </c>
      <c r="B669" s="6" t="s">
        <v>76</v>
      </c>
      <c r="C669" s="4" t="s">
        <v>152</v>
      </c>
      <c r="D669" s="4" t="s">
        <v>111</v>
      </c>
    </row>
    <row r="670" spans="1:4">
      <c r="A670" s="4" t="s">
        <v>78</v>
      </c>
      <c r="B670" s="4" t="s">
        <v>79</v>
      </c>
      <c r="C670" s="4" t="s">
        <v>153</v>
      </c>
      <c r="D670" s="4" t="s">
        <v>111</v>
      </c>
    </row>
    <row r="671" spans="1:4">
      <c r="A671" s="4" t="s">
        <v>455</v>
      </c>
    </row>
    <row r="672" spans="1:4">
      <c r="A672" s="3" t="s">
        <v>3</v>
      </c>
      <c r="B672" s="4" t="s">
        <v>4</v>
      </c>
    </row>
    <row r="673" spans="1:4">
      <c r="A673" s="4" t="s">
        <v>28</v>
      </c>
      <c r="B673" s="4" t="s">
        <v>29</v>
      </c>
      <c r="C673" s="4" t="s">
        <v>456</v>
      </c>
    </row>
    <row r="674" spans="1:4">
      <c r="A674" s="4" t="s">
        <v>32</v>
      </c>
      <c r="B674" s="4" t="s">
        <v>33</v>
      </c>
      <c r="C674" s="4" t="s">
        <v>116</v>
      </c>
    </row>
    <row r="675" spans="1:4">
      <c r="A675" s="4" t="s">
        <v>35</v>
      </c>
      <c r="B675" s="4" t="s">
        <v>36</v>
      </c>
      <c r="C675" s="4" t="s">
        <v>457</v>
      </c>
    </row>
    <row r="676" spans="1:4">
      <c r="A676" s="4" t="s">
        <v>38</v>
      </c>
      <c r="B676" s="4" t="s">
        <v>39</v>
      </c>
      <c r="C676" s="4" t="s">
        <v>458</v>
      </c>
    </row>
    <row r="677" spans="1:4">
      <c r="A677" s="4" t="s">
        <v>405</v>
      </c>
      <c r="B677" s="4" t="s">
        <v>406</v>
      </c>
      <c r="C677" s="4" t="s">
        <v>407</v>
      </c>
    </row>
    <row r="678" spans="1:4">
      <c r="A678" s="4" t="s">
        <v>41</v>
      </c>
      <c r="B678" s="4" t="s">
        <v>42</v>
      </c>
      <c r="C678" s="4" t="s">
        <v>158</v>
      </c>
    </row>
    <row r="679" spans="1:4">
      <c r="A679" s="4" t="s">
        <v>44</v>
      </c>
      <c r="B679" s="4" t="s">
        <v>45</v>
      </c>
      <c r="C679" s="4" t="s">
        <v>46</v>
      </c>
    </row>
    <row r="680" spans="1:4">
      <c r="A680" s="4" t="s">
        <v>47</v>
      </c>
      <c r="B680" s="4" t="s">
        <v>48</v>
      </c>
      <c r="C680" s="4" t="s">
        <v>49</v>
      </c>
    </row>
    <row r="681" spans="1:4">
      <c r="A681" s="4" t="s">
        <v>50</v>
      </c>
      <c r="B681" s="4" t="s">
        <v>51</v>
      </c>
      <c r="C681" s="4" t="s">
        <v>52</v>
      </c>
    </row>
    <row r="682" spans="1:4">
      <c r="A682" s="4" t="s">
        <v>53</v>
      </c>
      <c r="B682" s="4" t="s">
        <v>54</v>
      </c>
      <c r="C682" s="4" t="s">
        <v>55</v>
      </c>
    </row>
    <row r="683" spans="1:4">
      <c r="A683" s="4" t="s">
        <v>56</v>
      </c>
      <c r="B683" s="4" t="s">
        <v>57</v>
      </c>
      <c r="C683" s="4" t="s">
        <v>459</v>
      </c>
    </row>
    <row r="684" spans="1:4">
      <c r="A684" s="4" t="s">
        <v>59</v>
      </c>
      <c r="B684" s="4" t="s">
        <v>60</v>
      </c>
      <c r="C684" s="4" t="s">
        <v>61</v>
      </c>
    </row>
    <row r="685" spans="1:4">
      <c r="A685" s="4" t="s">
        <v>62</v>
      </c>
      <c r="B685" s="4" t="s">
        <v>63</v>
      </c>
      <c r="C685" s="4" t="s">
        <v>64</v>
      </c>
    </row>
    <row r="686" spans="1:4">
      <c r="A686" s="4" t="s">
        <v>65</v>
      </c>
      <c r="B686" s="4" t="s">
        <v>66</v>
      </c>
      <c r="C686" s="4" t="s">
        <v>408</v>
      </c>
    </row>
    <row r="687" spans="1:4">
      <c r="A687" s="4" t="s">
        <v>68</v>
      </c>
      <c r="B687" s="4" t="s">
        <v>69</v>
      </c>
      <c r="C687" s="4" t="s">
        <v>409</v>
      </c>
    </row>
    <row r="688" spans="1:4">
      <c r="A688" s="4" t="s">
        <v>460</v>
      </c>
    </row>
    <row r="689" spans="1:4">
      <c r="A689" s="3" t="s">
        <v>3</v>
      </c>
      <c r="B689" s="4" t="s">
        <v>4</v>
      </c>
    </row>
    <row r="690" spans="1:4">
      <c r="A690" s="4" t="s">
        <v>72</v>
      </c>
      <c r="B690" s="6" t="s">
        <v>73</v>
      </c>
      <c r="C690" s="4" t="s">
        <v>461</v>
      </c>
    </row>
    <row r="691" spans="1:4">
      <c r="A691" s="4" t="s">
        <v>75</v>
      </c>
      <c r="B691" s="6" t="s">
        <v>76</v>
      </c>
      <c r="C691" s="4" t="s">
        <v>462</v>
      </c>
    </row>
    <row r="692" spans="1:4">
      <c r="A692" s="4" t="s">
        <v>78</v>
      </c>
      <c r="B692" s="4" t="s">
        <v>79</v>
      </c>
      <c r="C692" s="4" t="s">
        <v>463</v>
      </c>
    </row>
    <row r="693" spans="1:4">
      <c r="A693" s="4" t="s">
        <v>81</v>
      </c>
      <c r="B693" s="4" t="s">
        <v>82</v>
      </c>
      <c r="C693" s="4" t="s">
        <v>164</v>
      </c>
    </row>
    <row r="694" spans="1:4">
      <c r="A694" s="4" t="s">
        <v>464</v>
      </c>
    </row>
    <row r="695" spans="1:4">
      <c r="A695" s="3" t="s">
        <v>3</v>
      </c>
      <c r="B695" s="4" t="s">
        <v>4</v>
      </c>
    </row>
    <row r="696" spans="1:4">
      <c r="A696" s="4" t="s">
        <v>72</v>
      </c>
      <c r="B696" s="6" t="s">
        <v>73</v>
      </c>
      <c r="C696" s="4" t="s">
        <v>465</v>
      </c>
    </row>
    <row r="697" spans="1:4">
      <c r="A697" s="4" t="s">
        <v>75</v>
      </c>
      <c r="B697" s="6" t="s">
        <v>76</v>
      </c>
      <c r="C697" s="4" t="s">
        <v>466</v>
      </c>
    </row>
    <row r="698" spans="1:4">
      <c r="A698" s="4" t="s">
        <v>78</v>
      </c>
      <c r="B698" s="4" t="s">
        <v>79</v>
      </c>
      <c r="C698" s="4" t="s">
        <v>246</v>
      </c>
    </row>
    <row r="699" spans="1:4">
      <c r="A699" s="4" t="s">
        <v>81</v>
      </c>
      <c r="B699" s="4" t="s">
        <v>82</v>
      </c>
      <c r="C699" s="4" t="s">
        <v>164</v>
      </c>
    </row>
    <row r="700" spans="1:4">
      <c r="A700" s="4" t="s">
        <v>467</v>
      </c>
    </row>
    <row r="701" spans="1:4">
      <c r="A701" s="3" t="s">
        <v>3</v>
      </c>
      <c r="B701" s="4" t="s">
        <v>4</v>
      </c>
    </row>
    <row r="702" spans="1:4">
      <c r="A702" s="4" t="s">
        <v>72</v>
      </c>
      <c r="B702" s="6" t="s">
        <v>73</v>
      </c>
      <c r="C702" s="4" t="s">
        <v>130</v>
      </c>
    </row>
    <row r="703" spans="1:4">
      <c r="A703" s="4" t="s">
        <v>75</v>
      </c>
      <c r="B703" s="6" t="s">
        <v>76</v>
      </c>
      <c r="C703" s="4" t="s">
        <v>468</v>
      </c>
    </row>
    <row r="704" spans="1:4">
      <c r="A704" s="4" t="s">
        <v>78</v>
      </c>
      <c r="B704" s="4" t="s">
        <v>79</v>
      </c>
      <c r="C704" s="4" t="s">
        <v>469</v>
      </c>
    </row>
    <row r="705" spans="1:4">
      <c r="A705" s="4" t="s">
        <v>81</v>
      </c>
      <c r="B705" s="4" t="s">
        <v>82</v>
      </c>
      <c r="C705" s="4" t="s">
        <v>164</v>
      </c>
    </row>
    <row r="706" spans="1:4">
      <c r="A706" s="4" t="s">
        <v>470</v>
      </c>
    </row>
    <row r="707" spans="1:4">
      <c r="A707" s="3" t="s">
        <v>3</v>
      </c>
      <c r="B707" s="4" t="s">
        <v>4</v>
      </c>
    </row>
    <row r="708" spans="1:4">
      <c r="A708" s="4" t="s">
        <v>72</v>
      </c>
      <c r="B708" s="6" t="s">
        <v>73</v>
      </c>
      <c r="C708" s="4" t="s">
        <v>471</v>
      </c>
    </row>
    <row r="709" spans="1:4">
      <c r="A709" s="4" t="s">
        <v>75</v>
      </c>
      <c r="B709" s="6" t="s">
        <v>76</v>
      </c>
      <c r="C709" s="4" t="s">
        <v>441</v>
      </c>
    </row>
    <row r="710" spans="1:4">
      <c r="A710" s="4" t="s">
        <v>78</v>
      </c>
      <c r="B710" s="4" t="s">
        <v>79</v>
      </c>
      <c r="C710" s="4" t="s">
        <v>472</v>
      </c>
    </row>
    <row r="711" spans="1:4">
      <c r="A711" s="4" t="s">
        <v>81</v>
      </c>
      <c r="B711" s="4" t="s">
        <v>82</v>
      </c>
      <c r="C711" s="4" t="s">
        <v>164</v>
      </c>
    </row>
    <row r="712" spans="1:4">
      <c r="A712" s="4" t="s">
        <v>473</v>
      </c>
    </row>
    <row r="713" spans="1:4">
      <c r="A713" s="3" t="s">
        <v>3</v>
      </c>
      <c r="B713" s="4" t="s">
        <v>4</v>
      </c>
    </row>
    <row r="714" spans="1:4">
      <c r="A714" s="4" t="s">
        <v>72</v>
      </c>
      <c r="B714" s="6" t="s">
        <v>73</v>
      </c>
      <c r="C714" s="4" t="s">
        <v>474</v>
      </c>
    </row>
    <row r="715" spans="1:4">
      <c r="A715" s="4" t="s">
        <v>75</v>
      </c>
      <c r="B715" s="6" t="s">
        <v>76</v>
      </c>
      <c r="C715" s="4" t="s">
        <v>475</v>
      </c>
    </row>
    <row r="716" spans="1:4">
      <c r="A716" s="4" t="s">
        <v>78</v>
      </c>
      <c r="B716" s="4" t="s">
        <v>79</v>
      </c>
      <c r="C716" s="4" t="s">
        <v>476</v>
      </c>
    </row>
    <row r="717" spans="1:4">
      <c r="A717" s="4" t="s">
        <v>81</v>
      </c>
      <c r="B717" s="4" t="s">
        <v>82</v>
      </c>
      <c r="C717" s="4" t="s">
        <v>164</v>
      </c>
    </row>
    <row r="718" spans="1:4">
      <c r="A718" s="4" t="s">
        <v>477</v>
      </c>
    </row>
    <row r="719" spans="1:4">
      <c r="A719" s="3" t="s">
        <v>3</v>
      </c>
      <c r="B719" s="4" t="s">
        <v>4</v>
      </c>
    </row>
    <row r="720" spans="1:4">
      <c r="A720" s="4" t="s">
        <v>72</v>
      </c>
      <c r="B720" s="6" t="s">
        <v>73</v>
      </c>
      <c r="C720" s="4" t="s">
        <v>181</v>
      </c>
      <c r="D720" s="4" t="s">
        <v>182</v>
      </c>
    </row>
    <row r="721" spans="1:4">
      <c r="A721" s="4" t="s">
        <v>75</v>
      </c>
      <c r="B721" s="6" t="s">
        <v>76</v>
      </c>
      <c r="C721" s="4" t="s">
        <v>183</v>
      </c>
      <c r="D721" s="4" t="s">
        <v>182</v>
      </c>
    </row>
    <row r="722" spans="1:4">
      <c r="A722" s="4" t="s">
        <v>78</v>
      </c>
      <c r="B722" s="4" t="s">
        <v>79</v>
      </c>
      <c r="C722" s="4" t="s">
        <v>184</v>
      </c>
      <c r="D722" s="4" t="s">
        <v>182</v>
      </c>
    </row>
    <row r="723" spans="1:4">
      <c r="A723" s="4" t="s">
        <v>478</v>
      </c>
    </row>
    <row r="724" spans="1:4">
      <c r="A724" s="3" t="s">
        <v>3</v>
      </c>
      <c r="B724" s="4" t="s">
        <v>4</v>
      </c>
    </row>
    <row r="725" spans="1:4">
      <c r="A725" s="4" t="s">
        <v>72</v>
      </c>
      <c r="B725" s="6" t="s">
        <v>73</v>
      </c>
      <c r="C725" s="4" t="s">
        <v>186</v>
      </c>
      <c r="D725" s="4" t="s">
        <v>187</v>
      </c>
    </row>
    <row r="726" spans="1:4">
      <c r="A726" s="4" t="s">
        <v>75</v>
      </c>
      <c r="B726" s="6" t="s">
        <v>76</v>
      </c>
      <c r="C726" s="4" t="s">
        <v>188</v>
      </c>
      <c r="D726" s="4" t="s">
        <v>182</v>
      </c>
    </row>
    <row r="727" spans="1:4">
      <c r="A727" s="4" t="s">
        <v>78</v>
      </c>
      <c r="B727" s="4" t="s">
        <v>79</v>
      </c>
      <c r="C727" s="4" t="s">
        <v>189</v>
      </c>
      <c r="D727" s="4" t="s">
        <v>182</v>
      </c>
    </row>
    <row r="728" spans="1:4">
      <c r="A728" s="4" t="s">
        <v>479</v>
      </c>
    </row>
    <row r="729" spans="1:4">
      <c r="A729" s="3" t="s">
        <v>3</v>
      </c>
      <c r="B729" s="4" t="s">
        <v>4</v>
      </c>
    </row>
    <row r="730" spans="1:4">
      <c r="A730" s="4" t="s">
        <v>72</v>
      </c>
      <c r="B730" s="6" t="s">
        <v>73</v>
      </c>
      <c r="C730" s="4" t="s">
        <v>191</v>
      </c>
    </row>
    <row r="731" spans="1:4">
      <c r="A731" s="4" t="s">
        <v>75</v>
      </c>
      <c r="B731" s="6" t="s">
        <v>76</v>
      </c>
      <c r="C731" s="4" t="s">
        <v>192</v>
      </c>
    </row>
    <row r="732" spans="1:4">
      <c r="A732" s="4" t="s">
        <v>78</v>
      </c>
      <c r="B732" s="4" t="s">
        <v>79</v>
      </c>
      <c r="C732" s="4" t="s">
        <v>193</v>
      </c>
    </row>
    <row r="733" spans="1:4">
      <c r="A733" s="4" t="s">
        <v>480</v>
      </c>
    </row>
    <row r="734" spans="1:4">
      <c r="A734" s="3" t="s">
        <v>3</v>
      </c>
      <c r="B734" s="4" t="s">
        <v>4</v>
      </c>
    </row>
    <row r="735" spans="1:4">
      <c r="A735" s="4" t="s">
        <v>28</v>
      </c>
      <c r="B735" s="4" t="s">
        <v>29</v>
      </c>
      <c r="C735" s="4" t="s">
        <v>481</v>
      </c>
    </row>
    <row r="736" spans="1:4">
      <c r="A736" s="4" t="s">
        <v>32</v>
      </c>
      <c r="B736" s="4" t="s">
        <v>33</v>
      </c>
      <c r="C736" s="4" t="s">
        <v>116</v>
      </c>
    </row>
    <row r="737" spans="1:4">
      <c r="A737" s="4" t="s">
        <v>35</v>
      </c>
      <c r="B737" s="4" t="s">
        <v>36</v>
      </c>
      <c r="C737" s="4" t="s">
        <v>482</v>
      </c>
    </row>
    <row r="738" spans="1:4">
      <c r="A738" s="4" t="s">
        <v>38</v>
      </c>
      <c r="B738" s="4" t="s">
        <v>39</v>
      </c>
      <c r="C738" s="4" t="s">
        <v>404</v>
      </c>
    </row>
    <row r="739" spans="1:4">
      <c r="A739" s="4" t="s">
        <v>405</v>
      </c>
      <c r="B739" s="4" t="s">
        <v>406</v>
      </c>
      <c r="C739" s="4" t="s">
        <v>407</v>
      </c>
    </row>
    <row r="740" spans="1:4">
      <c r="A740" s="4" t="s">
        <v>41</v>
      </c>
      <c r="B740" s="4" t="s">
        <v>42</v>
      </c>
      <c r="C740" s="4" t="s">
        <v>197</v>
      </c>
    </row>
    <row r="741" spans="1:4">
      <c r="A741" s="4" t="s">
        <v>44</v>
      </c>
      <c r="B741" s="4" t="s">
        <v>45</v>
      </c>
      <c r="C741" s="4" t="s">
        <v>46</v>
      </c>
    </row>
    <row r="742" spans="1:4">
      <c r="A742" s="4" t="s">
        <v>47</v>
      </c>
      <c r="B742" s="4" t="s">
        <v>48</v>
      </c>
      <c r="C742" s="4" t="s">
        <v>49</v>
      </c>
    </row>
    <row r="743" spans="1:4">
      <c r="A743" s="4" t="s">
        <v>50</v>
      </c>
      <c r="B743" s="4" t="s">
        <v>51</v>
      </c>
      <c r="C743" s="4" t="s">
        <v>52</v>
      </c>
    </row>
    <row r="744" spans="1:4">
      <c r="A744" s="4" t="s">
        <v>53</v>
      </c>
      <c r="B744" s="4" t="s">
        <v>54</v>
      </c>
      <c r="C744" s="4" t="s">
        <v>55</v>
      </c>
    </row>
    <row r="745" spans="1:4">
      <c r="A745" s="4" t="s">
        <v>56</v>
      </c>
      <c r="B745" s="4" t="s">
        <v>57</v>
      </c>
      <c r="C745" s="4" t="s">
        <v>198</v>
      </c>
    </row>
    <row r="746" spans="1:4">
      <c r="A746" s="4" t="s">
        <v>59</v>
      </c>
      <c r="B746" s="4" t="s">
        <v>60</v>
      </c>
      <c r="C746" s="4" t="s">
        <v>61</v>
      </c>
    </row>
    <row r="747" spans="1:4">
      <c r="A747" s="4" t="s">
        <v>62</v>
      </c>
      <c r="B747" s="4" t="s">
        <v>63</v>
      </c>
      <c r="C747" s="4" t="s">
        <v>64</v>
      </c>
    </row>
    <row r="748" spans="1:4">
      <c r="A748" s="4" t="s">
        <v>65</v>
      </c>
      <c r="B748" s="4" t="s">
        <v>66</v>
      </c>
      <c r="C748" s="4" t="s">
        <v>408</v>
      </c>
    </row>
    <row r="749" spans="1:4">
      <c r="A749" s="4" t="s">
        <v>68</v>
      </c>
      <c r="B749" s="4" t="s">
        <v>69</v>
      </c>
      <c r="C749" s="4" t="s">
        <v>409</v>
      </c>
    </row>
    <row r="750" spans="1:4">
      <c r="A750" s="4" t="s">
        <v>483</v>
      </c>
    </row>
    <row r="751" spans="1:4">
      <c r="A751" s="3" t="s">
        <v>3</v>
      </c>
      <c r="B751" s="4" t="s">
        <v>4</v>
      </c>
    </row>
    <row r="752" spans="1:4">
      <c r="A752" s="4" t="s">
        <v>72</v>
      </c>
      <c r="B752" s="6" t="s">
        <v>73</v>
      </c>
      <c r="C752" s="4" t="s">
        <v>484</v>
      </c>
    </row>
    <row r="753" spans="1:4">
      <c r="A753" s="4" t="s">
        <v>75</v>
      </c>
      <c r="B753" s="6" t="s">
        <v>76</v>
      </c>
      <c r="C753" s="4" t="s">
        <v>485</v>
      </c>
    </row>
    <row r="754" spans="1:4">
      <c r="A754" s="4" t="s">
        <v>78</v>
      </c>
      <c r="B754" s="4" t="s">
        <v>79</v>
      </c>
      <c r="C754" s="4" t="s">
        <v>296</v>
      </c>
    </row>
    <row r="755" spans="1:4">
      <c r="A755" s="4" t="s">
        <v>81</v>
      </c>
      <c r="B755" s="4" t="s">
        <v>82</v>
      </c>
      <c r="C755" s="4" t="s">
        <v>83</v>
      </c>
    </row>
    <row r="756" spans="1:4">
      <c r="A756" s="4" t="s">
        <v>486</v>
      </c>
    </row>
    <row r="757" spans="1:4">
      <c r="A757" s="3" t="s">
        <v>3</v>
      </c>
      <c r="B757" s="4" t="s">
        <v>4</v>
      </c>
    </row>
    <row r="758" spans="1:4">
      <c r="A758" s="4" t="s">
        <v>72</v>
      </c>
      <c r="B758" s="6" t="s">
        <v>73</v>
      </c>
      <c r="C758" s="4" t="s">
        <v>487</v>
      </c>
    </row>
    <row r="759" spans="1:4">
      <c r="A759" s="4" t="s">
        <v>75</v>
      </c>
      <c r="B759" s="6" t="s">
        <v>76</v>
      </c>
      <c r="C759" s="4" t="s">
        <v>488</v>
      </c>
    </row>
    <row r="760" spans="1:4">
      <c r="A760" s="4" t="s">
        <v>78</v>
      </c>
      <c r="B760" s="4" t="s">
        <v>79</v>
      </c>
      <c r="C760" s="4" t="s">
        <v>489</v>
      </c>
    </row>
    <row r="761" spans="1:4">
      <c r="A761" s="4" t="s">
        <v>81</v>
      </c>
      <c r="B761" s="4" t="s">
        <v>82</v>
      </c>
      <c r="C761" s="4" t="s">
        <v>83</v>
      </c>
    </row>
    <row r="762" spans="1:4">
      <c r="A762" s="4" t="s">
        <v>490</v>
      </c>
    </row>
    <row r="763" spans="1:4">
      <c r="A763" s="3" t="s">
        <v>3</v>
      </c>
      <c r="B763" s="4" t="s">
        <v>4</v>
      </c>
    </row>
    <row r="764" spans="1:4">
      <c r="A764" s="4" t="s">
        <v>72</v>
      </c>
      <c r="B764" s="6" t="s">
        <v>73</v>
      </c>
      <c r="C764" s="4" t="s">
        <v>491</v>
      </c>
    </row>
    <row r="765" spans="1:4">
      <c r="A765" s="4" t="s">
        <v>75</v>
      </c>
      <c r="B765" s="6" t="s">
        <v>76</v>
      </c>
      <c r="C765" s="4" t="s">
        <v>492</v>
      </c>
    </row>
    <row r="766" spans="1:4">
      <c r="A766" s="4" t="s">
        <v>78</v>
      </c>
      <c r="B766" s="4" t="s">
        <v>79</v>
      </c>
      <c r="C766" s="4" t="s">
        <v>493</v>
      </c>
    </row>
    <row r="767" spans="1:4">
      <c r="A767" s="4" t="s">
        <v>81</v>
      </c>
      <c r="B767" s="4" t="s">
        <v>82</v>
      </c>
      <c r="C767" s="4" t="s">
        <v>83</v>
      </c>
    </row>
    <row r="768" spans="1:4">
      <c r="A768" s="4" t="s">
        <v>494</v>
      </c>
    </row>
    <row r="769" spans="1:4">
      <c r="A769" s="3" t="s">
        <v>3</v>
      </c>
      <c r="B769" s="4" t="s">
        <v>4</v>
      </c>
    </row>
    <row r="770" spans="1:4">
      <c r="A770" s="4" t="s">
        <v>72</v>
      </c>
      <c r="B770" s="6" t="s">
        <v>73</v>
      </c>
      <c r="C770" s="4" t="s">
        <v>495</v>
      </c>
    </row>
    <row r="771" spans="1:4">
      <c r="A771" s="4" t="s">
        <v>75</v>
      </c>
      <c r="B771" s="6" t="s">
        <v>76</v>
      </c>
      <c r="C771" s="4" t="s">
        <v>436</v>
      </c>
    </row>
    <row r="772" spans="1:4">
      <c r="A772" s="4" t="s">
        <v>78</v>
      </c>
      <c r="B772" s="4" t="s">
        <v>79</v>
      </c>
      <c r="C772" s="4" t="s">
        <v>496</v>
      </c>
    </row>
    <row r="773" spans="1:4">
      <c r="A773" s="4" t="s">
        <v>81</v>
      </c>
      <c r="B773" s="4" t="s">
        <v>82</v>
      </c>
      <c r="C773" s="4" t="s">
        <v>83</v>
      </c>
    </row>
    <row r="774" spans="1:4">
      <c r="A774" s="4" t="s">
        <v>497</v>
      </c>
    </row>
    <row r="775" spans="1:4">
      <c r="A775" s="3" t="s">
        <v>3</v>
      </c>
      <c r="B775" s="4" t="s">
        <v>4</v>
      </c>
    </row>
    <row r="776" spans="1:4">
      <c r="A776" s="4" t="s">
        <v>72</v>
      </c>
      <c r="B776" s="6" t="s">
        <v>73</v>
      </c>
      <c r="C776" s="4" t="s">
        <v>498</v>
      </c>
    </row>
    <row r="777" spans="1:4">
      <c r="A777" s="4" t="s">
        <v>75</v>
      </c>
      <c r="B777" s="6" t="s">
        <v>76</v>
      </c>
      <c r="C777" s="4" t="s">
        <v>292</v>
      </c>
    </row>
    <row r="778" spans="1:4">
      <c r="A778" s="4" t="s">
        <v>78</v>
      </c>
      <c r="B778" s="4" t="s">
        <v>79</v>
      </c>
      <c r="C778" s="4" t="s">
        <v>499</v>
      </c>
    </row>
    <row r="779" spans="1:4">
      <c r="A779" s="4" t="s">
        <v>81</v>
      </c>
      <c r="B779" s="4" t="s">
        <v>82</v>
      </c>
      <c r="C779" s="4" t="s">
        <v>83</v>
      </c>
    </row>
    <row r="780" spans="1:4">
      <c r="A780" s="4" t="s">
        <v>500</v>
      </c>
    </row>
    <row r="781" spans="1:4">
      <c r="A781" s="3" t="s">
        <v>3</v>
      </c>
      <c r="B781" s="4" t="s">
        <v>4</v>
      </c>
    </row>
    <row r="782" spans="1:4">
      <c r="A782" s="4" t="s">
        <v>72</v>
      </c>
      <c r="B782" s="6" t="s">
        <v>73</v>
      </c>
      <c r="C782" s="4" t="s">
        <v>219</v>
      </c>
      <c r="D782" s="4" t="s">
        <v>220</v>
      </c>
    </row>
    <row r="783" spans="1:4">
      <c r="A783" s="4" t="s">
        <v>75</v>
      </c>
      <c r="B783" s="6" t="s">
        <v>76</v>
      </c>
      <c r="C783" s="4" t="s">
        <v>221</v>
      </c>
      <c r="D783" s="4" t="s">
        <v>220</v>
      </c>
    </row>
    <row r="784" spans="1:4">
      <c r="A784" s="4" t="s">
        <v>78</v>
      </c>
      <c r="B784" s="4" t="s">
        <v>79</v>
      </c>
      <c r="C784" s="4" t="s">
        <v>222</v>
      </c>
      <c r="D784" s="4" t="s">
        <v>220</v>
      </c>
    </row>
    <row r="785" spans="1:4">
      <c r="A785" s="4" t="s">
        <v>501</v>
      </c>
    </row>
    <row r="786" spans="1:4">
      <c r="A786" s="3" t="s">
        <v>3</v>
      </c>
      <c r="B786" s="4" t="s">
        <v>4</v>
      </c>
    </row>
    <row r="787" spans="1:4">
      <c r="A787" s="4" t="s">
        <v>72</v>
      </c>
      <c r="B787" s="6" t="s">
        <v>73</v>
      </c>
      <c r="C787" s="4" t="s">
        <v>224</v>
      </c>
      <c r="D787" s="4" t="s">
        <v>220</v>
      </c>
    </row>
    <row r="788" spans="1:4">
      <c r="A788" s="4" t="s">
        <v>75</v>
      </c>
      <c r="B788" s="6" t="s">
        <v>76</v>
      </c>
      <c r="C788" s="4" t="s">
        <v>225</v>
      </c>
      <c r="D788" s="4" t="s">
        <v>220</v>
      </c>
    </row>
    <row r="789" spans="1:4">
      <c r="A789" s="4" t="s">
        <v>78</v>
      </c>
      <c r="B789" s="4" t="s">
        <v>79</v>
      </c>
      <c r="C789" s="4" t="s">
        <v>226</v>
      </c>
      <c r="D789" s="4" t="s">
        <v>220</v>
      </c>
    </row>
    <row r="790" spans="1:4">
      <c r="A790" s="4" t="s">
        <v>502</v>
      </c>
    </row>
    <row r="791" spans="1:4">
      <c r="A791" s="3" t="s">
        <v>3</v>
      </c>
      <c r="B791" s="4" t="s">
        <v>4</v>
      </c>
    </row>
    <row r="792" spans="1:4">
      <c r="A792" s="4" t="s">
        <v>72</v>
      </c>
      <c r="B792" s="6" t="s">
        <v>73</v>
      </c>
      <c r="C792" s="4" t="s">
        <v>228</v>
      </c>
      <c r="D792" s="4" t="s">
        <v>111</v>
      </c>
    </row>
    <row r="793" spans="1:4">
      <c r="A793" s="4" t="s">
        <v>75</v>
      </c>
      <c r="B793" s="6" t="s">
        <v>76</v>
      </c>
      <c r="C793" s="4" t="s">
        <v>229</v>
      </c>
      <c r="D793" s="4" t="s">
        <v>111</v>
      </c>
    </row>
    <row r="794" spans="1:4">
      <c r="A794" s="4" t="s">
        <v>78</v>
      </c>
      <c r="B794" s="4" t="s">
        <v>79</v>
      </c>
      <c r="C794" s="4" t="s">
        <v>230</v>
      </c>
      <c r="D794" s="4" t="s">
        <v>111</v>
      </c>
    </row>
    <row r="795" spans="1:4">
      <c r="A795" s="4" t="s">
        <v>503</v>
      </c>
    </row>
    <row r="796" spans="1:4">
      <c r="A796" s="3" t="s">
        <v>3</v>
      </c>
      <c r="B796" s="4" t="s">
        <v>4</v>
      </c>
    </row>
    <row r="797" spans="1:4">
      <c r="A797" s="4" t="s">
        <v>28</v>
      </c>
      <c r="B797" s="4" t="s">
        <v>29</v>
      </c>
      <c r="C797" s="4" t="s">
        <v>504</v>
      </c>
    </row>
    <row r="798" spans="1:4">
      <c r="A798" s="4" t="s">
        <v>32</v>
      </c>
      <c r="B798" s="4" t="s">
        <v>33</v>
      </c>
      <c r="C798" s="4" t="s">
        <v>116</v>
      </c>
    </row>
    <row r="799" spans="1:4">
      <c r="A799" s="4" t="s">
        <v>35</v>
      </c>
      <c r="B799" s="4" t="s">
        <v>36</v>
      </c>
      <c r="C799" s="4" t="s">
        <v>505</v>
      </c>
    </row>
    <row r="800" spans="1:4">
      <c r="A800" s="4" t="s">
        <v>38</v>
      </c>
      <c r="B800" s="4" t="s">
        <v>39</v>
      </c>
      <c r="C800" s="4" t="s">
        <v>458</v>
      </c>
    </row>
    <row r="801" spans="1:4">
      <c r="A801" s="4" t="s">
        <v>405</v>
      </c>
      <c r="B801" s="4" t="s">
        <v>406</v>
      </c>
      <c r="C801" s="4" t="s">
        <v>407</v>
      </c>
    </row>
    <row r="802" spans="1:4">
      <c r="A802" s="4" t="s">
        <v>41</v>
      </c>
      <c r="B802" s="4" t="s">
        <v>42</v>
      </c>
      <c r="C802" s="4" t="s">
        <v>234</v>
      </c>
    </row>
    <row r="803" spans="1:4">
      <c r="A803" s="4" t="s">
        <v>44</v>
      </c>
      <c r="B803" s="4" t="s">
        <v>45</v>
      </c>
      <c r="C803" s="4" t="s">
        <v>46</v>
      </c>
    </row>
    <row r="804" spans="1:4">
      <c r="A804" s="4" t="s">
        <v>47</v>
      </c>
      <c r="B804" s="4" t="s">
        <v>48</v>
      </c>
      <c r="C804" s="4" t="s">
        <v>49</v>
      </c>
    </row>
    <row r="805" spans="1:4">
      <c r="A805" s="4" t="s">
        <v>50</v>
      </c>
      <c r="B805" s="4" t="s">
        <v>51</v>
      </c>
      <c r="C805" s="4" t="s">
        <v>52</v>
      </c>
    </row>
    <row r="806" spans="1:4">
      <c r="A806" s="4" t="s">
        <v>53</v>
      </c>
      <c r="B806" s="4" t="s">
        <v>54</v>
      </c>
      <c r="C806" s="4" t="s">
        <v>55</v>
      </c>
    </row>
    <row r="807" spans="1:4">
      <c r="A807" s="4" t="s">
        <v>56</v>
      </c>
      <c r="B807" s="4" t="s">
        <v>57</v>
      </c>
      <c r="C807" s="4" t="s">
        <v>235</v>
      </c>
    </row>
    <row r="808" spans="1:4">
      <c r="A808" s="4" t="s">
        <v>59</v>
      </c>
      <c r="B808" s="4" t="s">
        <v>60</v>
      </c>
      <c r="C808" s="4" t="s">
        <v>61</v>
      </c>
    </row>
    <row r="809" spans="1:4">
      <c r="A809" s="4" t="s">
        <v>62</v>
      </c>
      <c r="B809" s="4" t="s">
        <v>63</v>
      </c>
      <c r="C809" s="4" t="s">
        <v>64</v>
      </c>
    </row>
    <row r="810" spans="1:4">
      <c r="A810" s="4" t="s">
        <v>65</v>
      </c>
      <c r="B810" s="4" t="s">
        <v>66</v>
      </c>
      <c r="C810" s="4" t="s">
        <v>408</v>
      </c>
    </row>
    <row r="811" spans="1:4">
      <c r="A811" s="4" t="s">
        <v>68</v>
      </c>
      <c r="B811" s="4" t="s">
        <v>69</v>
      </c>
      <c r="C811" s="4" t="s">
        <v>409</v>
      </c>
    </row>
    <row r="812" spans="1:4">
      <c r="A812" s="4" t="s">
        <v>506</v>
      </c>
    </row>
    <row r="813" spans="1:4">
      <c r="A813" s="3" t="s">
        <v>3</v>
      </c>
      <c r="B813" s="4" t="s">
        <v>4</v>
      </c>
    </row>
    <row r="814" spans="1:4">
      <c r="A814" s="4" t="s">
        <v>72</v>
      </c>
      <c r="B814" s="6" t="s">
        <v>73</v>
      </c>
      <c r="C814" s="4" t="s">
        <v>507</v>
      </c>
    </row>
    <row r="815" spans="1:4">
      <c r="A815" s="4" t="s">
        <v>75</v>
      </c>
      <c r="B815" s="6" t="s">
        <v>76</v>
      </c>
      <c r="C815" s="4" t="s">
        <v>508</v>
      </c>
    </row>
    <row r="816" spans="1:4">
      <c r="A816" s="4" t="s">
        <v>78</v>
      </c>
      <c r="B816" s="4" t="s">
        <v>79</v>
      </c>
      <c r="C816" s="4" t="s">
        <v>509</v>
      </c>
    </row>
    <row r="817" spans="1:4">
      <c r="A817" s="4" t="s">
        <v>81</v>
      </c>
      <c r="B817" s="4" t="s">
        <v>82</v>
      </c>
      <c r="C817" s="4" t="s">
        <v>164</v>
      </c>
    </row>
    <row r="818" spans="1:4">
      <c r="A818" s="4" t="s">
        <v>510</v>
      </c>
    </row>
    <row r="819" spans="1:4">
      <c r="A819" s="3" t="s">
        <v>3</v>
      </c>
      <c r="B819" s="4" t="s">
        <v>4</v>
      </c>
    </row>
    <row r="820" spans="1:4">
      <c r="A820" s="4" t="s">
        <v>72</v>
      </c>
      <c r="B820" s="6" t="s">
        <v>73</v>
      </c>
      <c r="C820" s="4" t="s">
        <v>511</v>
      </c>
    </row>
    <row r="821" spans="1:4">
      <c r="A821" s="4" t="s">
        <v>75</v>
      </c>
      <c r="B821" s="6" t="s">
        <v>76</v>
      </c>
      <c r="C821" s="4" t="s">
        <v>313</v>
      </c>
    </row>
    <row r="822" spans="1:4">
      <c r="A822" s="4" t="s">
        <v>78</v>
      </c>
      <c r="B822" s="4" t="s">
        <v>79</v>
      </c>
      <c r="C822" s="4" t="s">
        <v>512</v>
      </c>
    </row>
    <row r="823" spans="1:4">
      <c r="A823" s="4" t="s">
        <v>81</v>
      </c>
      <c r="B823" s="4" t="s">
        <v>82</v>
      </c>
      <c r="C823" s="4" t="s">
        <v>164</v>
      </c>
    </row>
    <row r="824" spans="1:4">
      <c r="A824" s="4" t="s">
        <v>513</v>
      </c>
    </row>
    <row r="825" spans="1:4">
      <c r="A825" s="3" t="s">
        <v>3</v>
      </c>
      <c r="B825" s="4" t="s">
        <v>4</v>
      </c>
    </row>
    <row r="826" spans="1:4">
      <c r="A826" s="4" t="s">
        <v>72</v>
      </c>
      <c r="B826" s="6" t="s">
        <v>73</v>
      </c>
      <c r="C826" s="4" t="s">
        <v>514</v>
      </c>
    </row>
    <row r="827" spans="1:4">
      <c r="A827" s="4" t="s">
        <v>75</v>
      </c>
      <c r="B827" s="6" t="s">
        <v>76</v>
      </c>
      <c r="C827" s="4" t="s">
        <v>515</v>
      </c>
    </row>
    <row r="828" spans="1:4">
      <c r="A828" s="4" t="s">
        <v>78</v>
      </c>
      <c r="B828" s="4" t="s">
        <v>79</v>
      </c>
      <c r="C828" s="4" t="s">
        <v>213</v>
      </c>
    </row>
    <row r="829" spans="1:4">
      <c r="A829" s="4" t="s">
        <v>81</v>
      </c>
      <c r="B829" s="4" t="s">
        <v>82</v>
      </c>
      <c r="C829" s="4" t="s">
        <v>164</v>
      </c>
    </row>
    <row r="830" spans="1:4">
      <c r="A830" s="4" t="s">
        <v>516</v>
      </c>
    </row>
    <row r="831" spans="1:4">
      <c r="A831" s="3" t="s">
        <v>3</v>
      </c>
      <c r="B831" s="4" t="s">
        <v>4</v>
      </c>
    </row>
    <row r="832" spans="1:4">
      <c r="A832" s="4" t="s">
        <v>72</v>
      </c>
      <c r="B832" s="6" t="s">
        <v>73</v>
      </c>
      <c r="C832" s="4" t="s">
        <v>517</v>
      </c>
    </row>
    <row r="833" spans="1:4">
      <c r="A833" s="4" t="s">
        <v>75</v>
      </c>
      <c r="B833" s="6" t="s">
        <v>76</v>
      </c>
      <c r="C833" s="4" t="s">
        <v>131</v>
      </c>
    </row>
    <row r="834" spans="1:4">
      <c r="A834" s="4" t="s">
        <v>78</v>
      </c>
      <c r="B834" s="4" t="s">
        <v>79</v>
      </c>
      <c r="C834" s="4" t="s">
        <v>518</v>
      </c>
    </row>
    <row r="835" spans="1:4">
      <c r="A835" s="4" t="s">
        <v>81</v>
      </c>
      <c r="B835" s="4" t="s">
        <v>82</v>
      </c>
      <c r="C835" s="4" t="s">
        <v>164</v>
      </c>
    </row>
    <row r="836" spans="1:4">
      <c r="A836" s="4" t="s">
        <v>519</v>
      </c>
    </row>
    <row r="837" spans="1:4">
      <c r="A837" s="3" t="s">
        <v>3</v>
      </c>
      <c r="B837" s="4" t="s">
        <v>4</v>
      </c>
    </row>
    <row r="838" spans="1:4">
      <c r="A838" s="4" t="s">
        <v>72</v>
      </c>
      <c r="B838" s="6" t="s">
        <v>73</v>
      </c>
      <c r="C838" s="4" t="s">
        <v>520</v>
      </c>
    </row>
    <row r="839" spans="1:4">
      <c r="A839" s="4" t="s">
        <v>75</v>
      </c>
      <c r="B839" s="6" t="s">
        <v>76</v>
      </c>
      <c r="C839" s="4" t="s">
        <v>521</v>
      </c>
    </row>
    <row r="840" spans="1:4">
      <c r="A840" s="4" t="s">
        <v>78</v>
      </c>
      <c r="B840" s="4" t="s">
        <v>79</v>
      </c>
      <c r="C840" s="4" t="s">
        <v>522</v>
      </c>
    </row>
    <row r="841" spans="1:4">
      <c r="A841" s="4" t="s">
        <v>81</v>
      </c>
      <c r="B841" s="4" t="s">
        <v>82</v>
      </c>
      <c r="C841" s="4" t="s">
        <v>164</v>
      </c>
    </row>
    <row r="842" spans="1:4">
      <c r="A842" s="4" t="s">
        <v>523</v>
      </c>
    </row>
    <row r="843" spans="1:4">
      <c r="A843" s="3" t="s">
        <v>3</v>
      </c>
      <c r="B843" s="4" t="s">
        <v>4</v>
      </c>
    </row>
    <row r="844" spans="1:4">
      <c r="A844" s="4" t="s">
        <v>72</v>
      </c>
      <c r="B844" s="6" t="s">
        <v>73</v>
      </c>
      <c r="C844" s="4" t="s">
        <v>255</v>
      </c>
      <c r="D844" s="4" t="s">
        <v>256</v>
      </c>
    </row>
    <row r="845" spans="1:4">
      <c r="A845" s="4" t="s">
        <v>75</v>
      </c>
      <c r="B845" s="6" t="s">
        <v>76</v>
      </c>
      <c r="C845" s="4" t="s">
        <v>257</v>
      </c>
      <c r="D845" s="4" t="s">
        <v>256</v>
      </c>
    </row>
    <row r="846" spans="1:4">
      <c r="A846" s="4" t="s">
        <v>78</v>
      </c>
      <c r="B846" s="4" t="s">
        <v>79</v>
      </c>
      <c r="C846" s="4" t="s">
        <v>163</v>
      </c>
      <c r="D846" s="4" t="s">
        <v>256</v>
      </c>
    </row>
    <row r="847" spans="1:4">
      <c r="A847" s="4" t="s">
        <v>524</v>
      </c>
    </row>
    <row r="848" spans="1:4">
      <c r="A848" s="3" t="s">
        <v>3</v>
      </c>
      <c r="B848" s="4" t="s">
        <v>4</v>
      </c>
    </row>
    <row r="849" spans="1:4">
      <c r="A849" s="4" t="s">
        <v>72</v>
      </c>
      <c r="B849" s="6" t="s">
        <v>73</v>
      </c>
      <c r="C849" s="4" t="s">
        <v>259</v>
      </c>
      <c r="D849" s="4" t="s">
        <v>256</v>
      </c>
    </row>
    <row r="850" spans="1:4">
      <c r="A850" s="4" t="s">
        <v>75</v>
      </c>
      <c r="B850" s="6" t="s">
        <v>76</v>
      </c>
      <c r="C850" s="4" t="s">
        <v>260</v>
      </c>
      <c r="D850" s="4" t="s">
        <v>256</v>
      </c>
    </row>
    <row r="851" spans="1:4">
      <c r="A851" s="4" t="s">
        <v>78</v>
      </c>
      <c r="B851" s="4" t="s">
        <v>79</v>
      </c>
      <c r="C851" s="4" t="s">
        <v>103</v>
      </c>
      <c r="D851" s="4" t="s">
        <v>256</v>
      </c>
    </row>
    <row r="852" spans="1:4">
      <c r="A852" s="4" t="s">
        <v>525</v>
      </c>
    </row>
    <row r="853" spans="1:4">
      <c r="A853" s="3" t="s">
        <v>3</v>
      </c>
      <c r="B853" s="4" t="s">
        <v>4</v>
      </c>
    </row>
    <row r="854" spans="1:4">
      <c r="A854" s="4" t="s">
        <v>72</v>
      </c>
      <c r="B854" s="6" t="s">
        <v>73</v>
      </c>
      <c r="C854" s="4" t="s">
        <v>262</v>
      </c>
    </row>
    <row r="855" spans="1:4">
      <c r="A855" s="4" t="s">
        <v>75</v>
      </c>
      <c r="B855" s="6" t="s">
        <v>76</v>
      </c>
      <c r="C855" s="4" t="s">
        <v>263</v>
      </c>
    </row>
    <row r="856" spans="1:4">
      <c r="A856" s="4" t="s">
        <v>78</v>
      </c>
      <c r="B856" s="4" t="s">
        <v>79</v>
      </c>
      <c r="C856" s="4" t="s">
        <v>264</v>
      </c>
    </row>
    <row r="857" spans="1:4">
      <c r="A857" s="4" t="s">
        <v>526</v>
      </c>
    </row>
    <row r="858" spans="1:4">
      <c r="A858" s="3" t="s">
        <v>3</v>
      </c>
      <c r="B858" s="4" t="s">
        <v>4</v>
      </c>
    </row>
    <row r="859" spans="1:4">
      <c r="A859" s="4" t="s">
        <v>28</v>
      </c>
      <c r="B859" s="4" t="s">
        <v>29</v>
      </c>
      <c r="C859" s="4" t="s">
        <v>527</v>
      </c>
    </row>
    <row r="860" spans="1:4">
      <c r="A860" s="4" t="s">
        <v>32</v>
      </c>
      <c r="B860" s="4" t="s">
        <v>33</v>
      </c>
      <c r="C860" s="4" t="s">
        <v>116</v>
      </c>
    </row>
    <row r="861" spans="1:4">
      <c r="A861" s="4" t="s">
        <v>35</v>
      </c>
      <c r="B861" s="4" t="s">
        <v>36</v>
      </c>
      <c r="C861" s="4" t="s">
        <v>528</v>
      </c>
    </row>
    <row r="862" spans="1:4">
      <c r="A862" s="4" t="s">
        <v>38</v>
      </c>
      <c r="B862" s="4" t="s">
        <v>39</v>
      </c>
      <c r="C862" s="4" t="s">
        <v>404</v>
      </c>
    </row>
    <row r="863" spans="1:4">
      <c r="A863" s="4" t="s">
        <v>405</v>
      </c>
      <c r="B863" s="4" t="s">
        <v>406</v>
      </c>
      <c r="C863" s="4" t="s">
        <v>407</v>
      </c>
    </row>
    <row r="864" spans="1:4">
      <c r="A864" s="4" t="s">
        <v>41</v>
      </c>
      <c r="B864" s="4" t="s">
        <v>42</v>
      </c>
      <c r="C864" s="4" t="s">
        <v>268</v>
      </c>
    </row>
    <row r="865" spans="1:4">
      <c r="A865" s="4" t="s">
        <v>44</v>
      </c>
      <c r="B865" s="4" t="s">
        <v>45</v>
      </c>
      <c r="C865" s="4" t="s">
        <v>46</v>
      </c>
    </row>
    <row r="866" spans="1:4">
      <c r="A866" s="4" t="s">
        <v>47</v>
      </c>
      <c r="B866" s="4" t="s">
        <v>48</v>
      </c>
      <c r="C866" s="4" t="s">
        <v>49</v>
      </c>
    </row>
    <row r="867" spans="1:4">
      <c r="A867" s="4" t="s">
        <v>50</v>
      </c>
      <c r="B867" s="4" t="s">
        <v>51</v>
      </c>
      <c r="C867" s="4" t="s">
        <v>52</v>
      </c>
    </row>
    <row r="868" spans="1:4">
      <c r="A868" s="4" t="s">
        <v>53</v>
      </c>
      <c r="B868" s="4" t="s">
        <v>54</v>
      </c>
      <c r="C868" s="4" t="s">
        <v>55</v>
      </c>
    </row>
    <row r="869" spans="1:4">
      <c r="A869" s="4" t="s">
        <v>56</v>
      </c>
      <c r="B869" s="4" t="s">
        <v>57</v>
      </c>
      <c r="C869" s="4" t="s">
        <v>269</v>
      </c>
    </row>
    <row r="870" spans="1:4">
      <c r="A870" s="4" t="s">
        <v>59</v>
      </c>
      <c r="B870" s="4" t="s">
        <v>60</v>
      </c>
      <c r="C870" s="4" t="s">
        <v>61</v>
      </c>
    </row>
    <row r="871" spans="1:4">
      <c r="A871" s="4" t="s">
        <v>62</v>
      </c>
      <c r="B871" s="4" t="s">
        <v>63</v>
      </c>
      <c r="C871" s="4" t="s">
        <v>64</v>
      </c>
    </row>
    <row r="872" spans="1:4">
      <c r="A872" s="4" t="s">
        <v>65</v>
      </c>
      <c r="B872" s="4" t="s">
        <v>66</v>
      </c>
      <c r="C872" s="4" t="s">
        <v>408</v>
      </c>
    </row>
    <row r="873" spans="1:4">
      <c r="A873" s="4" t="s">
        <v>68</v>
      </c>
      <c r="B873" s="4" t="s">
        <v>69</v>
      </c>
      <c r="C873" s="4" t="s">
        <v>409</v>
      </c>
    </row>
    <row r="874" spans="1:4">
      <c r="A874" s="4" t="s">
        <v>529</v>
      </c>
    </row>
    <row r="875" spans="1:4">
      <c r="A875" s="3" t="s">
        <v>3</v>
      </c>
      <c r="B875" s="4" t="s">
        <v>4</v>
      </c>
    </row>
    <row r="876" spans="1:4">
      <c r="A876" s="4" t="s">
        <v>72</v>
      </c>
      <c r="B876" s="6" t="s">
        <v>73</v>
      </c>
      <c r="C876" s="4" t="s">
        <v>530</v>
      </c>
    </row>
    <row r="877" spans="1:4">
      <c r="A877" s="4" t="s">
        <v>75</v>
      </c>
      <c r="B877" s="6" t="s">
        <v>76</v>
      </c>
      <c r="C877" s="4" t="s">
        <v>531</v>
      </c>
    </row>
    <row r="878" spans="1:4">
      <c r="A878" s="4" t="s">
        <v>78</v>
      </c>
      <c r="B878" s="4" t="s">
        <v>79</v>
      </c>
      <c r="C878" s="4" t="s">
        <v>532</v>
      </c>
    </row>
    <row r="879" spans="1:4">
      <c r="A879" s="4" t="s">
        <v>81</v>
      </c>
      <c r="B879" s="4" t="s">
        <v>82</v>
      </c>
      <c r="C879" s="4" t="s">
        <v>83</v>
      </c>
    </row>
    <row r="880" spans="1:4">
      <c r="A880" s="4" t="s">
        <v>533</v>
      </c>
    </row>
    <row r="881" spans="1:4">
      <c r="A881" s="3" t="s">
        <v>3</v>
      </c>
      <c r="B881" s="4" t="s">
        <v>4</v>
      </c>
    </row>
    <row r="882" spans="1:4">
      <c r="A882" s="4" t="s">
        <v>72</v>
      </c>
      <c r="B882" s="6" t="s">
        <v>73</v>
      </c>
      <c r="C882" s="4" t="s">
        <v>534</v>
      </c>
    </row>
    <row r="883" spans="1:4">
      <c r="A883" s="4" t="s">
        <v>75</v>
      </c>
      <c r="B883" s="6" t="s">
        <v>76</v>
      </c>
      <c r="C883" s="4" t="s">
        <v>535</v>
      </c>
    </row>
    <row r="884" spans="1:4">
      <c r="A884" s="4" t="s">
        <v>78</v>
      </c>
      <c r="B884" s="4" t="s">
        <v>79</v>
      </c>
      <c r="C884" s="4" t="s">
        <v>536</v>
      </c>
    </row>
    <row r="885" spans="1:4">
      <c r="A885" s="4" t="s">
        <v>81</v>
      </c>
      <c r="B885" s="4" t="s">
        <v>82</v>
      </c>
      <c r="C885" s="4" t="s">
        <v>83</v>
      </c>
    </row>
    <row r="886" spans="1:4">
      <c r="A886" s="4" t="s">
        <v>537</v>
      </c>
    </row>
    <row r="887" spans="1:4">
      <c r="A887" s="3" t="s">
        <v>3</v>
      </c>
      <c r="B887" s="4" t="s">
        <v>4</v>
      </c>
    </row>
    <row r="888" spans="1:4">
      <c r="A888" s="4" t="s">
        <v>72</v>
      </c>
      <c r="B888" s="6" t="s">
        <v>73</v>
      </c>
      <c r="C888" s="4" t="s">
        <v>110</v>
      </c>
    </row>
    <row r="889" spans="1:4">
      <c r="A889" s="4" t="s">
        <v>75</v>
      </c>
      <c r="B889" s="6" t="s">
        <v>76</v>
      </c>
      <c r="C889" s="4" t="s">
        <v>538</v>
      </c>
    </row>
    <row r="890" spans="1:4">
      <c r="A890" s="4" t="s">
        <v>78</v>
      </c>
      <c r="B890" s="4" t="s">
        <v>79</v>
      </c>
      <c r="C890" s="4" t="s">
        <v>536</v>
      </c>
    </row>
    <row r="891" spans="1:4">
      <c r="A891" s="4" t="s">
        <v>81</v>
      </c>
      <c r="B891" s="4" t="s">
        <v>82</v>
      </c>
      <c r="C891" s="4" t="s">
        <v>83</v>
      </c>
    </row>
    <row r="892" spans="1:4">
      <c r="A892" s="4" t="s">
        <v>539</v>
      </c>
    </row>
    <row r="893" spans="1:4">
      <c r="A893" s="3" t="s">
        <v>3</v>
      </c>
      <c r="B893" s="4" t="s">
        <v>4</v>
      </c>
    </row>
    <row r="894" spans="1:4">
      <c r="A894" s="4" t="s">
        <v>72</v>
      </c>
      <c r="B894" s="6" t="s">
        <v>73</v>
      </c>
      <c r="C894" s="4" t="s">
        <v>540</v>
      </c>
    </row>
    <row r="895" spans="1:4">
      <c r="A895" s="4" t="s">
        <v>75</v>
      </c>
      <c r="B895" s="6" t="s">
        <v>76</v>
      </c>
      <c r="C895" s="4" t="s">
        <v>148</v>
      </c>
    </row>
    <row r="896" spans="1:4">
      <c r="A896" s="4" t="s">
        <v>78</v>
      </c>
      <c r="B896" s="4" t="s">
        <v>79</v>
      </c>
      <c r="C896" s="4" t="s">
        <v>153</v>
      </c>
    </row>
    <row r="897" spans="1:4">
      <c r="A897" s="4" t="s">
        <v>81</v>
      </c>
      <c r="B897" s="4" t="s">
        <v>82</v>
      </c>
      <c r="C897" s="4" t="s">
        <v>83</v>
      </c>
    </row>
    <row r="898" spans="1:4">
      <c r="A898" s="4" t="s">
        <v>541</v>
      </c>
    </row>
    <row r="899" spans="1:4">
      <c r="A899" s="3" t="s">
        <v>3</v>
      </c>
      <c r="B899" s="4" t="s">
        <v>4</v>
      </c>
    </row>
    <row r="900" spans="1:4">
      <c r="A900" s="4" t="s">
        <v>72</v>
      </c>
      <c r="B900" s="6" t="s">
        <v>73</v>
      </c>
      <c r="C900" s="4" t="s">
        <v>542</v>
      </c>
    </row>
    <row r="901" spans="1:4">
      <c r="A901" s="4" t="s">
        <v>75</v>
      </c>
      <c r="B901" s="6" t="s">
        <v>76</v>
      </c>
      <c r="C901" s="4" t="s">
        <v>543</v>
      </c>
    </row>
    <row r="902" spans="1:4">
      <c r="A902" s="4" t="s">
        <v>78</v>
      </c>
      <c r="B902" s="4" t="s">
        <v>79</v>
      </c>
      <c r="C902" s="4" t="s">
        <v>184</v>
      </c>
    </row>
    <row r="903" spans="1:4">
      <c r="A903" s="4" t="s">
        <v>81</v>
      </c>
      <c r="B903" s="4" t="s">
        <v>82</v>
      </c>
      <c r="C903" s="4" t="s">
        <v>83</v>
      </c>
    </row>
    <row r="904" spans="1:4">
      <c r="A904" s="4" t="s">
        <v>544</v>
      </c>
    </row>
    <row r="905" spans="1:4">
      <c r="A905" s="3" t="s">
        <v>3</v>
      </c>
      <c r="B905" s="4" t="s">
        <v>4</v>
      </c>
    </row>
    <row r="906" spans="1:4">
      <c r="A906" s="4" t="s">
        <v>72</v>
      </c>
      <c r="B906" s="6" t="s">
        <v>73</v>
      </c>
      <c r="C906" s="4" t="s">
        <v>289</v>
      </c>
      <c r="D906" s="4" t="s">
        <v>290</v>
      </c>
    </row>
    <row r="907" spans="1:4">
      <c r="A907" s="4" t="s">
        <v>75</v>
      </c>
      <c r="B907" s="6" t="s">
        <v>76</v>
      </c>
      <c r="C907" s="4" t="s">
        <v>291</v>
      </c>
      <c r="D907" s="4" t="s">
        <v>290</v>
      </c>
    </row>
    <row r="908" spans="1:4">
      <c r="A908" s="4" t="s">
        <v>78</v>
      </c>
      <c r="B908" s="4" t="s">
        <v>79</v>
      </c>
      <c r="C908" s="4" t="s">
        <v>292</v>
      </c>
      <c r="D908" s="4" t="s">
        <v>290</v>
      </c>
    </row>
    <row r="909" spans="1:4">
      <c r="A909" s="4" t="s">
        <v>545</v>
      </c>
    </row>
    <row r="910" spans="1:4">
      <c r="A910" s="3" t="s">
        <v>3</v>
      </c>
      <c r="B910" s="4" t="s">
        <v>4</v>
      </c>
    </row>
    <row r="911" spans="1:4">
      <c r="A911" s="4" t="s">
        <v>72</v>
      </c>
      <c r="B911" s="6" t="s">
        <v>73</v>
      </c>
      <c r="C911" s="4" t="s">
        <v>294</v>
      </c>
      <c r="D911" s="4" t="s">
        <v>290</v>
      </c>
    </row>
    <row r="912" spans="1:4">
      <c r="A912" s="4" t="s">
        <v>75</v>
      </c>
      <c r="B912" s="6" t="s">
        <v>76</v>
      </c>
      <c r="C912" s="4" t="s">
        <v>295</v>
      </c>
      <c r="D912" s="4" t="s">
        <v>290</v>
      </c>
    </row>
    <row r="913" spans="1:4">
      <c r="A913" s="4" t="s">
        <v>78</v>
      </c>
      <c r="B913" s="4" t="s">
        <v>79</v>
      </c>
      <c r="C913" s="4" t="s">
        <v>296</v>
      </c>
      <c r="D913" s="4" t="s">
        <v>290</v>
      </c>
    </row>
    <row r="914" spans="1:4">
      <c r="A914" s="4" t="s">
        <v>546</v>
      </c>
    </row>
    <row r="915" spans="1:4">
      <c r="A915" s="3" t="s">
        <v>3</v>
      </c>
      <c r="B915" s="4" t="s">
        <v>4</v>
      </c>
    </row>
    <row r="916" spans="1:4">
      <c r="A916" s="4" t="s">
        <v>72</v>
      </c>
      <c r="B916" s="6" t="s">
        <v>73</v>
      </c>
      <c r="C916" s="4" t="s">
        <v>298</v>
      </c>
      <c r="D916" s="4" t="s">
        <v>111</v>
      </c>
    </row>
    <row r="917" spans="1:4">
      <c r="A917" s="4" t="s">
        <v>75</v>
      </c>
      <c r="B917" s="6" t="s">
        <v>76</v>
      </c>
      <c r="C917" s="4" t="s">
        <v>229</v>
      </c>
      <c r="D917" s="4" t="s">
        <v>111</v>
      </c>
    </row>
    <row r="918" spans="1:4">
      <c r="A918" s="4" t="s">
        <v>78</v>
      </c>
      <c r="B918" s="4" t="s">
        <v>79</v>
      </c>
      <c r="C918" s="4" t="s">
        <v>299</v>
      </c>
      <c r="D918" s="4" t="s">
        <v>111</v>
      </c>
    </row>
    <row r="919" spans="1:4">
      <c r="A919" s="4" t="s">
        <v>547</v>
      </c>
    </row>
    <row r="920" spans="1:4">
      <c r="A920" s="3" t="s">
        <v>3</v>
      </c>
      <c r="B920" s="4" t="s">
        <v>4</v>
      </c>
    </row>
    <row r="921" spans="1:4">
      <c r="A921" s="4" t="s">
        <v>28</v>
      </c>
      <c r="B921" s="4" t="s">
        <v>29</v>
      </c>
      <c r="C921" s="4" t="s">
        <v>548</v>
      </c>
    </row>
    <row r="922" spans="1:4">
      <c r="A922" s="4" t="s">
        <v>32</v>
      </c>
      <c r="B922" s="4" t="s">
        <v>33</v>
      </c>
      <c r="C922" s="4" t="s">
        <v>116</v>
      </c>
    </row>
    <row r="923" spans="1:4">
      <c r="A923" s="4" t="s">
        <v>35</v>
      </c>
      <c r="B923" s="4" t="s">
        <v>36</v>
      </c>
      <c r="C923" s="4" t="s">
        <v>549</v>
      </c>
    </row>
    <row r="924" spans="1:4">
      <c r="A924" s="4" t="s">
        <v>38</v>
      </c>
      <c r="B924" s="4" t="s">
        <v>39</v>
      </c>
      <c r="C924" s="4" t="s">
        <v>458</v>
      </c>
    </row>
    <row r="925" spans="1:4">
      <c r="A925" s="4" t="s">
        <v>405</v>
      </c>
      <c r="B925" s="4" t="s">
        <v>406</v>
      </c>
      <c r="C925" s="4" t="s">
        <v>407</v>
      </c>
    </row>
    <row r="926" spans="1:4">
      <c r="A926" s="4" t="s">
        <v>41</v>
      </c>
      <c r="B926" s="4" t="s">
        <v>42</v>
      </c>
      <c r="C926" s="4" t="s">
        <v>303</v>
      </c>
    </row>
    <row r="927" spans="1:4">
      <c r="A927" s="4" t="s">
        <v>44</v>
      </c>
      <c r="B927" s="4" t="s">
        <v>45</v>
      </c>
      <c r="C927" s="4" t="s">
        <v>46</v>
      </c>
    </row>
    <row r="928" spans="1:4">
      <c r="A928" s="4" t="s">
        <v>47</v>
      </c>
      <c r="B928" s="4" t="s">
        <v>48</v>
      </c>
      <c r="C928" s="4" t="s">
        <v>49</v>
      </c>
    </row>
    <row r="929" spans="1:4">
      <c r="A929" s="4" t="s">
        <v>50</v>
      </c>
      <c r="B929" s="4" t="s">
        <v>51</v>
      </c>
      <c r="C929" s="4" t="s">
        <v>52</v>
      </c>
    </row>
    <row r="930" spans="1:4">
      <c r="A930" s="4" t="s">
        <v>53</v>
      </c>
      <c r="B930" s="4" t="s">
        <v>54</v>
      </c>
      <c r="C930" s="4" t="s">
        <v>55</v>
      </c>
    </row>
    <row r="931" spans="1:4">
      <c r="A931" s="4" t="s">
        <v>56</v>
      </c>
      <c r="B931" s="4" t="s">
        <v>57</v>
      </c>
      <c r="C931" s="4" t="s">
        <v>304</v>
      </c>
    </row>
    <row r="932" spans="1:4">
      <c r="A932" s="4" t="s">
        <v>59</v>
      </c>
      <c r="B932" s="4" t="s">
        <v>60</v>
      </c>
      <c r="C932" s="4" t="s">
        <v>61</v>
      </c>
    </row>
    <row r="933" spans="1:4">
      <c r="A933" s="4" t="s">
        <v>62</v>
      </c>
      <c r="B933" s="4" t="s">
        <v>63</v>
      </c>
      <c r="C933" s="4" t="s">
        <v>64</v>
      </c>
    </row>
    <row r="934" spans="1:4">
      <c r="A934" s="4" t="s">
        <v>65</v>
      </c>
      <c r="B934" s="4" t="s">
        <v>66</v>
      </c>
      <c r="C934" s="4" t="s">
        <v>408</v>
      </c>
    </row>
    <row r="935" spans="1:4">
      <c r="A935" s="4" t="s">
        <v>68</v>
      </c>
      <c r="B935" s="4" t="s">
        <v>69</v>
      </c>
      <c r="C935" s="4" t="s">
        <v>409</v>
      </c>
    </row>
    <row r="936" spans="1:4">
      <c r="A936" s="4" t="s">
        <v>550</v>
      </c>
    </row>
    <row r="937" spans="1:4">
      <c r="A937" s="3" t="s">
        <v>3</v>
      </c>
      <c r="B937" s="4" t="s">
        <v>4</v>
      </c>
    </row>
    <row r="938" spans="1:4">
      <c r="A938" s="4" t="s">
        <v>72</v>
      </c>
      <c r="B938" s="6" t="s">
        <v>73</v>
      </c>
      <c r="C938" s="4" t="s">
        <v>551</v>
      </c>
    </row>
    <row r="939" spans="1:4">
      <c r="A939" s="4" t="s">
        <v>75</v>
      </c>
      <c r="B939" s="6" t="s">
        <v>76</v>
      </c>
      <c r="C939" s="4" t="s">
        <v>492</v>
      </c>
    </row>
    <row r="940" spans="1:4">
      <c r="A940" s="4" t="s">
        <v>78</v>
      </c>
      <c r="B940" s="4" t="s">
        <v>79</v>
      </c>
      <c r="C940" s="4" t="s">
        <v>552</v>
      </c>
    </row>
    <row r="941" spans="1:4">
      <c r="A941" s="4" t="s">
        <v>81</v>
      </c>
      <c r="B941" s="4" t="s">
        <v>82</v>
      </c>
      <c r="C941" s="4" t="s">
        <v>164</v>
      </c>
    </row>
    <row r="942" spans="1:4">
      <c r="A942" s="4" t="s">
        <v>553</v>
      </c>
    </row>
    <row r="943" spans="1:4">
      <c r="A943" s="3" t="s">
        <v>3</v>
      </c>
      <c r="B943" s="4" t="s">
        <v>4</v>
      </c>
    </row>
    <row r="944" spans="1:4">
      <c r="A944" s="4" t="s">
        <v>72</v>
      </c>
      <c r="B944" s="6" t="s">
        <v>73</v>
      </c>
      <c r="C944" s="4" t="s">
        <v>554</v>
      </c>
    </row>
    <row r="945" spans="1:4">
      <c r="A945" s="4" t="s">
        <v>75</v>
      </c>
      <c r="B945" s="6" t="s">
        <v>76</v>
      </c>
      <c r="C945" s="4" t="s">
        <v>555</v>
      </c>
    </row>
    <row r="946" spans="1:4">
      <c r="A946" s="4" t="s">
        <v>78</v>
      </c>
      <c r="B946" s="4" t="s">
        <v>79</v>
      </c>
      <c r="C946" s="4" t="s">
        <v>556</v>
      </c>
    </row>
    <row r="947" spans="1:4">
      <c r="A947" s="4" t="s">
        <v>81</v>
      </c>
      <c r="B947" s="4" t="s">
        <v>82</v>
      </c>
      <c r="C947" s="4" t="s">
        <v>164</v>
      </c>
    </row>
    <row r="948" spans="1:4">
      <c r="A948" s="4" t="s">
        <v>557</v>
      </c>
    </row>
    <row r="949" spans="1:4">
      <c r="A949" s="3" t="s">
        <v>3</v>
      </c>
      <c r="B949" s="4" t="s">
        <v>4</v>
      </c>
    </row>
    <row r="950" spans="1:4">
      <c r="A950" s="4" t="s">
        <v>72</v>
      </c>
      <c r="B950" s="6" t="s">
        <v>73</v>
      </c>
      <c r="C950" s="4" t="s">
        <v>558</v>
      </c>
    </row>
    <row r="951" spans="1:4">
      <c r="A951" s="4" t="s">
        <v>75</v>
      </c>
      <c r="B951" s="6" t="s">
        <v>76</v>
      </c>
      <c r="C951" s="4" t="s">
        <v>555</v>
      </c>
    </row>
    <row r="952" spans="1:4">
      <c r="A952" s="4" t="s">
        <v>78</v>
      </c>
      <c r="B952" s="4" t="s">
        <v>79</v>
      </c>
      <c r="C952" s="4" t="s">
        <v>556</v>
      </c>
    </row>
    <row r="953" spans="1:4">
      <c r="A953" s="4" t="s">
        <v>81</v>
      </c>
      <c r="B953" s="4" t="s">
        <v>82</v>
      </c>
      <c r="C953" s="4" t="s">
        <v>164</v>
      </c>
    </row>
    <row r="954" spans="1:4">
      <c r="A954" s="4" t="s">
        <v>559</v>
      </c>
    </row>
    <row r="955" spans="1:4">
      <c r="A955" s="3" t="s">
        <v>3</v>
      </c>
      <c r="B955" s="4" t="s">
        <v>4</v>
      </c>
    </row>
    <row r="956" spans="1:4">
      <c r="A956" s="4" t="s">
        <v>72</v>
      </c>
      <c r="B956" s="6" t="s">
        <v>73</v>
      </c>
      <c r="C956" s="4" t="s">
        <v>560</v>
      </c>
    </row>
    <row r="957" spans="1:4">
      <c r="A957" s="4" t="s">
        <v>75</v>
      </c>
      <c r="B957" s="6" t="s">
        <v>76</v>
      </c>
      <c r="C957" s="4" t="s">
        <v>561</v>
      </c>
    </row>
    <row r="958" spans="1:4">
      <c r="A958" s="4" t="s">
        <v>78</v>
      </c>
      <c r="B958" s="4" t="s">
        <v>79</v>
      </c>
      <c r="C958" s="4" t="s">
        <v>80</v>
      </c>
    </row>
    <row r="959" spans="1:4">
      <c r="A959" s="4" t="s">
        <v>81</v>
      </c>
      <c r="B959" s="4" t="s">
        <v>82</v>
      </c>
      <c r="C959" s="4" t="s">
        <v>164</v>
      </c>
    </row>
    <row r="960" spans="1:4">
      <c r="A960" s="4" t="s">
        <v>562</v>
      </c>
    </row>
    <row r="961" spans="1:4">
      <c r="A961" s="3" t="s">
        <v>3</v>
      </c>
      <c r="B961" s="4" t="s">
        <v>4</v>
      </c>
    </row>
    <row r="962" spans="1:4">
      <c r="A962" s="4" t="s">
        <v>72</v>
      </c>
      <c r="B962" s="6" t="s">
        <v>73</v>
      </c>
      <c r="C962" s="4" t="s">
        <v>563</v>
      </c>
    </row>
    <row r="963" spans="1:4">
      <c r="A963" s="4" t="s">
        <v>75</v>
      </c>
      <c r="B963" s="6" t="s">
        <v>76</v>
      </c>
      <c r="C963" s="4" t="s">
        <v>152</v>
      </c>
    </row>
    <row r="964" spans="1:4">
      <c r="A964" s="4" t="s">
        <v>78</v>
      </c>
      <c r="B964" s="4" t="s">
        <v>79</v>
      </c>
      <c r="C964" s="4" t="s">
        <v>564</v>
      </c>
    </row>
    <row r="965" spans="1:4">
      <c r="A965" s="4" t="s">
        <v>81</v>
      </c>
      <c r="B965" s="4" t="s">
        <v>82</v>
      </c>
      <c r="C965" s="4" t="s">
        <v>164</v>
      </c>
    </row>
    <row r="966" spans="1:4">
      <c r="A966" s="4" t="s">
        <v>565</v>
      </c>
    </row>
    <row r="967" spans="1:4">
      <c r="A967" s="3" t="s">
        <v>3</v>
      </c>
      <c r="B967" s="4" t="s">
        <v>4</v>
      </c>
    </row>
    <row r="968" spans="1:4">
      <c r="A968" s="4" t="s">
        <v>72</v>
      </c>
      <c r="B968" s="6" t="s">
        <v>73</v>
      </c>
      <c r="C968" s="4" t="s">
        <v>324</v>
      </c>
      <c r="D968" s="4" t="s">
        <v>325</v>
      </c>
    </row>
    <row r="969" spans="1:4">
      <c r="A969" s="4" t="s">
        <v>75</v>
      </c>
      <c r="B969" s="6" t="s">
        <v>76</v>
      </c>
      <c r="C969" s="4" t="s">
        <v>326</v>
      </c>
      <c r="D969" s="4" t="s">
        <v>325</v>
      </c>
    </row>
    <row r="970" spans="1:4">
      <c r="A970" s="4" t="s">
        <v>78</v>
      </c>
      <c r="B970" s="4" t="s">
        <v>79</v>
      </c>
      <c r="C970" s="4" t="s">
        <v>327</v>
      </c>
      <c r="D970" s="4" t="s">
        <v>325</v>
      </c>
    </row>
    <row r="971" spans="1:4">
      <c r="A971" s="4" t="s">
        <v>566</v>
      </c>
    </row>
    <row r="972" spans="1:4">
      <c r="A972" s="3" t="s">
        <v>3</v>
      </c>
      <c r="B972" s="4" t="s">
        <v>4</v>
      </c>
    </row>
    <row r="973" spans="1:4">
      <c r="A973" s="4" t="s">
        <v>72</v>
      </c>
      <c r="B973" s="6" t="s">
        <v>73</v>
      </c>
      <c r="C973" s="4" t="s">
        <v>329</v>
      </c>
      <c r="D973" s="4" t="s">
        <v>325</v>
      </c>
    </row>
    <row r="974" spans="1:4">
      <c r="A974" s="4" t="s">
        <v>75</v>
      </c>
      <c r="B974" s="6" t="s">
        <v>76</v>
      </c>
      <c r="C974" s="4" t="s">
        <v>330</v>
      </c>
      <c r="D974" s="4" t="s">
        <v>325</v>
      </c>
    </row>
    <row r="975" spans="1:4">
      <c r="A975" s="4" t="s">
        <v>78</v>
      </c>
      <c r="B975" s="4" t="s">
        <v>79</v>
      </c>
      <c r="C975" s="4" t="s">
        <v>331</v>
      </c>
      <c r="D975" s="4" t="s">
        <v>325</v>
      </c>
    </row>
    <row r="976" spans="1:4">
      <c r="A976" s="4" t="s">
        <v>567</v>
      </c>
    </row>
    <row r="977" spans="1:4">
      <c r="A977" s="3" t="s">
        <v>3</v>
      </c>
      <c r="B977" s="4" t="s">
        <v>4</v>
      </c>
    </row>
    <row r="978" spans="1:4">
      <c r="A978" s="4" t="s">
        <v>72</v>
      </c>
      <c r="B978" s="6" t="s">
        <v>73</v>
      </c>
      <c r="C978" s="4" t="s">
        <v>333</v>
      </c>
    </row>
    <row r="979" spans="1:4">
      <c r="A979" s="4" t="s">
        <v>75</v>
      </c>
      <c r="B979" s="6" t="s">
        <v>76</v>
      </c>
      <c r="C979" s="4" t="s">
        <v>334</v>
      </c>
    </row>
    <row r="980" spans="1:4">
      <c r="A980" s="4" t="s">
        <v>78</v>
      </c>
      <c r="B980" s="4" t="s">
        <v>79</v>
      </c>
      <c r="C980" s="4" t="s">
        <v>335</v>
      </c>
    </row>
    <row r="981" spans="1:4">
      <c r="A981" s="4" t="s">
        <v>568</v>
      </c>
    </row>
    <row r="982" spans="1:4">
      <c r="A982" s="3" t="s">
        <v>3</v>
      </c>
      <c r="B982" s="4" t="s">
        <v>4</v>
      </c>
    </row>
    <row r="983" spans="1:4">
      <c r="A983" s="4" t="s">
        <v>28</v>
      </c>
      <c r="B983" s="4" t="s">
        <v>29</v>
      </c>
      <c r="C983" s="4" t="s">
        <v>569</v>
      </c>
    </row>
    <row r="984" spans="1:4">
      <c r="A984" s="4" t="s">
        <v>32</v>
      </c>
      <c r="B984" s="4" t="s">
        <v>33</v>
      </c>
      <c r="C984" s="4" t="s">
        <v>116</v>
      </c>
    </row>
    <row r="985" spans="1:4">
      <c r="A985" s="4" t="s">
        <v>35</v>
      </c>
      <c r="B985" s="4" t="s">
        <v>36</v>
      </c>
      <c r="C985" s="4" t="s">
        <v>570</v>
      </c>
    </row>
    <row r="986" spans="1:4">
      <c r="A986" s="4" t="s">
        <v>38</v>
      </c>
      <c r="B986" s="4" t="s">
        <v>39</v>
      </c>
      <c r="C986" s="4" t="s">
        <v>458</v>
      </c>
    </row>
    <row r="987" spans="1:4">
      <c r="A987" s="4" t="s">
        <v>405</v>
      </c>
      <c r="B987" s="4" t="s">
        <v>406</v>
      </c>
      <c r="C987" s="4" t="s">
        <v>407</v>
      </c>
    </row>
    <row r="988" spans="1:4">
      <c r="A988" s="4" t="s">
        <v>41</v>
      </c>
      <c r="B988" s="4" t="s">
        <v>42</v>
      </c>
      <c r="C988" s="4" t="s">
        <v>339</v>
      </c>
    </row>
    <row r="989" spans="1:4">
      <c r="A989" s="4" t="s">
        <v>44</v>
      </c>
      <c r="B989" s="4" t="s">
        <v>45</v>
      </c>
      <c r="C989" s="4" t="s">
        <v>46</v>
      </c>
    </row>
    <row r="990" spans="1:4">
      <c r="A990" s="4" t="s">
        <v>47</v>
      </c>
      <c r="B990" s="4" t="s">
        <v>48</v>
      </c>
      <c r="C990" s="4" t="s">
        <v>49</v>
      </c>
    </row>
    <row r="991" spans="1:4">
      <c r="A991" s="4" t="s">
        <v>50</v>
      </c>
      <c r="B991" s="4" t="s">
        <v>51</v>
      </c>
      <c r="C991" s="4" t="s">
        <v>52</v>
      </c>
    </row>
    <row r="992" spans="1:4">
      <c r="A992" s="4" t="s">
        <v>53</v>
      </c>
      <c r="B992" s="4" t="s">
        <v>54</v>
      </c>
      <c r="C992" s="4" t="s">
        <v>55</v>
      </c>
    </row>
    <row r="993" spans="1:4">
      <c r="A993" s="4" t="s">
        <v>56</v>
      </c>
      <c r="B993" s="4" t="s">
        <v>57</v>
      </c>
      <c r="C993" s="4" t="s">
        <v>340</v>
      </c>
    </row>
    <row r="994" spans="1:4">
      <c r="A994" s="4" t="s">
        <v>59</v>
      </c>
      <c r="B994" s="4" t="s">
        <v>60</v>
      </c>
      <c r="C994" s="4" t="s">
        <v>61</v>
      </c>
    </row>
    <row r="995" spans="1:4">
      <c r="A995" s="4" t="s">
        <v>62</v>
      </c>
      <c r="B995" s="4" t="s">
        <v>63</v>
      </c>
      <c r="C995" s="4" t="s">
        <v>64</v>
      </c>
    </row>
    <row r="996" spans="1:4">
      <c r="A996" s="4" t="s">
        <v>65</v>
      </c>
      <c r="B996" s="4" t="s">
        <v>66</v>
      </c>
      <c r="C996" s="4" t="s">
        <v>408</v>
      </c>
    </row>
    <row r="997" spans="1:4">
      <c r="A997" s="4" t="s">
        <v>68</v>
      </c>
      <c r="B997" s="4" t="s">
        <v>69</v>
      </c>
      <c r="C997" s="4" t="s">
        <v>409</v>
      </c>
    </row>
    <row r="998" spans="1:4">
      <c r="A998" s="4" t="s">
        <v>571</v>
      </c>
    </row>
    <row r="999" spans="1:4">
      <c r="A999" s="3" t="s">
        <v>3</v>
      </c>
      <c r="B999" s="4" t="s">
        <v>4</v>
      </c>
    </row>
    <row r="1000" spans="1:4">
      <c r="A1000" s="4" t="s">
        <v>72</v>
      </c>
      <c r="B1000" s="6" t="s">
        <v>73</v>
      </c>
      <c r="C1000" s="4" t="s">
        <v>551</v>
      </c>
    </row>
    <row r="1001" spans="1:4">
      <c r="A1001" s="4" t="s">
        <v>75</v>
      </c>
      <c r="B1001" s="6" t="s">
        <v>76</v>
      </c>
      <c r="C1001" s="4" t="s">
        <v>488</v>
      </c>
    </row>
    <row r="1002" spans="1:4">
      <c r="A1002" s="4" t="s">
        <v>78</v>
      </c>
      <c r="B1002" s="4" t="s">
        <v>79</v>
      </c>
      <c r="C1002" s="4" t="s">
        <v>572</v>
      </c>
    </row>
    <row r="1003" spans="1:4">
      <c r="A1003" s="4" t="s">
        <v>81</v>
      </c>
      <c r="B1003" s="4" t="s">
        <v>82</v>
      </c>
      <c r="C1003" s="4" t="s">
        <v>164</v>
      </c>
    </row>
    <row r="1004" spans="1:4">
      <c r="A1004" s="4" t="s">
        <v>573</v>
      </c>
    </row>
    <row r="1005" spans="1:4">
      <c r="A1005" s="3" t="s">
        <v>3</v>
      </c>
      <c r="B1005" s="4" t="s">
        <v>4</v>
      </c>
    </row>
    <row r="1006" spans="1:4">
      <c r="A1006" s="4" t="s">
        <v>72</v>
      </c>
      <c r="B1006" s="6" t="s">
        <v>73</v>
      </c>
      <c r="C1006" s="4" t="s">
        <v>191</v>
      </c>
    </row>
    <row r="1007" spans="1:4">
      <c r="A1007" s="4" t="s">
        <v>75</v>
      </c>
      <c r="B1007" s="6" t="s">
        <v>76</v>
      </c>
      <c r="C1007" s="4" t="s">
        <v>330</v>
      </c>
    </row>
    <row r="1008" spans="1:4">
      <c r="A1008" s="4" t="s">
        <v>78</v>
      </c>
      <c r="B1008" s="4" t="s">
        <v>79</v>
      </c>
      <c r="C1008" s="4" t="s">
        <v>574</v>
      </c>
    </row>
    <row r="1009" spans="1:4">
      <c r="A1009" s="4" t="s">
        <v>81</v>
      </c>
      <c r="B1009" s="4" t="s">
        <v>82</v>
      </c>
      <c r="C1009" s="4" t="s">
        <v>164</v>
      </c>
    </row>
    <row r="1010" spans="1:4">
      <c r="A1010" s="4" t="s">
        <v>575</v>
      </c>
    </row>
    <row r="1011" spans="1:4">
      <c r="A1011" s="3" t="s">
        <v>3</v>
      </c>
      <c r="B1011" s="4" t="s">
        <v>4</v>
      </c>
    </row>
    <row r="1012" spans="1:4">
      <c r="A1012" s="4" t="s">
        <v>72</v>
      </c>
      <c r="B1012" s="6" t="s">
        <v>73</v>
      </c>
      <c r="C1012" s="4" t="s">
        <v>208</v>
      </c>
    </row>
    <row r="1013" spans="1:4">
      <c r="A1013" s="4" t="s">
        <v>75</v>
      </c>
      <c r="B1013" s="6" t="s">
        <v>76</v>
      </c>
      <c r="C1013" s="4" t="s">
        <v>576</v>
      </c>
    </row>
    <row r="1014" spans="1:4">
      <c r="A1014" s="4" t="s">
        <v>78</v>
      </c>
      <c r="B1014" s="4" t="s">
        <v>79</v>
      </c>
      <c r="C1014" s="4" t="s">
        <v>521</v>
      </c>
    </row>
    <row r="1015" spans="1:4">
      <c r="A1015" s="4" t="s">
        <v>81</v>
      </c>
      <c r="B1015" s="4" t="s">
        <v>82</v>
      </c>
      <c r="C1015" s="4" t="s">
        <v>164</v>
      </c>
    </row>
    <row r="1016" spans="1:4">
      <c r="A1016" s="4" t="s">
        <v>577</v>
      </c>
    </row>
    <row r="1017" spans="1:4">
      <c r="A1017" s="3" t="s">
        <v>3</v>
      </c>
      <c r="B1017" s="4" t="s">
        <v>4</v>
      </c>
    </row>
    <row r="1018" spans="1:4">
      <c r="A1018" s="4" t="s">
        <v>72</v>
      </c>
      <c r="B1018" s="6" t="s">
        <v>73</v>
      </c>
      <c r="C1018" s="4" t="s">
        <v>166</v>
      </c>
    </row>
    <row r="1019" spans="1:4">
      <c r="A1019" s="4" t="s">
        <v>75</v>
      </c>
      <c r="B1019" s="6" t="s">
        <v>76</v>
      </c>
      <c r="C1019" s="4" t="s">
        <v>578</v>
      </c>
    </row>
    <row r="1020" spans="1:4">
      <c r="A1020" s="4" t="s">
        <v>78</v>
      </c>
      <c r="B1020" s="4" t="s">
        <v>79</v>
      </c>
      <c r="C1020" s="4" t="s">
        <v>80</v>
      </c>
    </row>
    <row r="1021" spans="1:4">
      <c r="A1021" s="4" t="s">
        <v>81</v>
      </c>
      <c r="B1021" s="4" t="s">
        <v>82</v>
      </c>
      <c r="C1021" s="4" t="s">
        <v>164</v>
      </c>
    </row>
    <row r="1022" spans="1:4">
      <c r="A1022" s="4" t="s">
        <v>579</v>
      </c>
    </row>
    <row r="1023" spans="1:4">
      <c r="A1023" s="3" t="s">
        <v>3</v>
      </c>
      <c r="B1023" s="4" t="s">
        <v>4</v>
      </c>
    </row>
    <row r="1024" spans="1:4">
      <c r="A1024" s="4" t="s">
        <v>72</v>
      </c>
      <c r="B1024" s="6" t="s">
        <v>73</v>
      </c>
      <c r="C1024" s="4" t="s">
        <v>580</v>
      </c>
    </row>
    <row r="1025" spans="1:4">
      <c r="A1025" s="4" t="s">
        <v>75</v>
      </c>
      <c r="B1025" s="6" t="s">
        <v>76</v>
      </c>
      <c r="C1025" s="4" t="s">
        <v>444</v>
      </c>
    </row>
    <row r="1026" spans="1:4">
      <c r="A1026" s="4" t="s">
        <v>78</v>
      </c>
      <c r="B1026" s="4" t="s">
        <v>79</v>
      </c>
      <c r="C1026" s="4" t="s">
        <v>581</v>
      </c>
    </row>
    <row r="1027" spans="1:4">
      <c r="A1027" s="4" t="s">
        <v>81</v>
      </c>
      <c r="B1027" s="4" t="s">
        <v>82</v>
      </c>
      <c r="C1027" s="4" t="s">
        <v>164</v>
      </c>
    </row>
    <row r="1028" spans="1:4">
      <c r="A1028" s="4" t="s">
        <v>582</v>
      </c>
    </row>
    <row r="1029" spans="1:4">
      <c r="A1029" s="3" t="s">
        <v>3</v>
      </c>
      <c r="B1029" s="4" t="s">
        <v>4</v>
      </c>
    </row>
    <row r="1030" spans="1:4">
      <c r="A1030" s="4" t="s">
        <v>72</v>
      </c>
      <c r="B1030" s="6" t="s">
        <v>73</v>
      </c>
      <c r="C1030" s="4" t="s">
        <v>324</v>
      </c>
      <c r="D1030" s="4" t="s">
        <v>358</v>
      </c>
    </row>
    <row r="1031" spans="1:4">
      <c r="A1031" s="4" t="s">
        <v>75</v>
      </c>
      <c r="B1031" s="6" t="s">
        <v>76</v>
      </c>
      <c r="C1031" s="4" t="s">
        <v>359</v>
      </c>
      <c r="D1031" s="4" t="s">
        <v>358</v>
      </c>
    </row>
    <row r="1032" spans="1:4">
      <c r="A1032" s="4" t="s">
        <v>78</v>
      </c>
      <c r="B1032" s="4" t="s">
        <v>79</v>
      </c>
      <c r="C1032" s="4" t="s">
        <v>360</v>
      </c>
      <c r="D1032" s="4" t="s">
        <v>358</v>
      </c>
    </row>
    <row r="1033" spans="1:4">
      <c r="A1033" s="4" t="s">
        <v>583</v>
      </c>
    </row>
    <row r="1034" spans="1:4">
      <c r="A1034" s="3" t="s">
        <v>3</v>
      </c>
      <c r="B1034" s="4" t="s">
        <v>4</v>
      </c>
    </row>
    <row r="1035" spans="1:4">
      <c r="A1035" s="4" t="s">
        <v>72</v>
      </c>
      <c r="B1035" s="6" t="s">
        <v>73</v>
      </c>
      <c r="C1035" s="4" t="s">
        <v>362</v>
      </c>
      <c r="D1035" s="4" t="s">
        <v>358</v>
      </c>
    </row>
    <row r="1036" spans="1:4">
      <c r="A1036" s="4" t="s">
        <v>75</v>
      </c>
      <c r="B1036" s="6" t="s">
        <v>76</v>
      </c>
      <c r="C1036" s="4" t="s">
        <v>363</v>
      </c>
      <c r="D1036" s="4" t="s">
        <v>358</v>
      </c>
    </row>
    <row r="1037" spans="1:4">
      <c r="A1037" s="4" t="s">
        <v>78</v>
      </c>
      <c r="B1037" s="4" t="s">
        <v>79</v>
      </c>
      <c r="C1037" s="4" t="s">
        <v>364</v>
      </c>
      <c r="D1037" s="4" t="s">
        <v>358</v>
      </c>
    </row>
    <row r="1038" spans="1:4">
      <c r="A1038" s="4" t="s">
        <v>584</v>
      </c>
    </row>
    <row r="1039" spans="1:4">
      <c r="A1039" s="3" t="s">
        <v>3</v>
      </c>
      <c r="B1039" s="4" t="s">
        <v>4</v>
      </c>
    </row>
    <row r="1040" spans="1:4">
      <c r="A1040" s="4" t="s">
        <v>72</v>
      </c>
      <c r="B1040" s="6" t="s">
        <v>73</v>
      </c>
      <c r="C1040" s="4" t="s">
        <v>366</v>
      </c>
    </row>
    <row r="1041" spans="1:4">
      <c r="A1041" s="4" t="s">
        <v>75</v>
      </c>
      <c r="B1041" s="6" t="s">
        <v>76</v>
      </c>
      <c r="C1041" s="4" t="s">
        <v>367</v>
      </c>
    </row>
    <row r="1042" spans="1:4">
      <c r="A1042" s="4" t="s">
        <v>78</v>
      </c>
      <c r="B1042" s="4" t="s">
        <v>79</v>
      </c>
      <c r="C1042" s="4" t="s">
        <v>368</v>
      </c>
    </row>
    <row r="1043" spans="1:4">
      <c r="A1043" s="4" t="s">
        <v>585</v>
      </c>
    </row>
    <row r="1044" spans="1:4">
      <c r="A1044" s="3" t="s">
        <v>3</v>
      </c>
      <c r="B1044" s="4" t="s">
        <v>4</v>
      </c>
    </row>
    <row r="1045" spans="1:4">
      <c r="A1045" s="4" t="s">
        <v>28</v>
      </c>
      <c r="B1045" s="4" t="s">
        <v>29</v>
      </c>
      <c r="C1045" s="4" t="s">
        <v>586</v>
      </c>
    </row>
    <row r="1046" spans="1:4">
      <c r="A1046" s="4" t="s">
        <v>32</v>
      </c>
      <c r="B1046" s="4" t="s">
        <v>33</v>
      </c>
      <c r="C1046" s="4" t="s">
        <v>34</v>
      </c>
    </row>
    <row r="1047" spans="1:4">
      <c r="A1047" s="4" t="s">
        <v>35</v>
      </c>
      <c r="B1047" s="4" t="s">
        <v>36</v>
      </c>
      <c r="C1047" s="4" t="s">
        <v>587</v>
      </c>
    </row>
    <row r="1048" spans="1:4">
      <c r="A1048" s="4" t="s">
        <v>38</v>
      </c>
      <c r="B1048" s="4" t="s">
        <v>39</v>
      </c>
      <c r="C1048" s="4" t="s">
        <v>588</v>
      </c>
    </row>
    <row r="1049" spans="1:4">
      <c r="A1049" s="4" t="s">
        <v>405</v>
      </c>
      <c r="B1049" s="4" t="s">
        <v>406</v>
      </c>
      <c r="C1049" s="4" t="s">
        <v>407</v>
      </c>
    </row>
    <row r="1050" spans="1:4">
      <c r="A1050" s="4" t="s">
        <v>41</v>
      </c>
      <c r="B1050" s="4" t="s">
        <v>42</v>
      </c>
      <c r="C1050" s="4" t="s">
        <v>373</v>
      </c>
    </row>
    <row r="1051" spans="1:4">
      <c r="A1051" s="4" t="s">
        <v>44</v>
      </c>
      <c r="B1051" s="4" t="s">
        <v>45</v>
      </c>
      <c r="C1051" s="4" t="s">
        <v>46</v>
      </c>
    </row>
    <row r="1052" spans="1:4">
      <c r="A1052" s="4" t="s">
        <v>47</v>
      </c>
      <c r="B1052" s="4" t="s">
        <v>48</v>
      </c>
      <c r="C1052" s="4" t="s">
        <v>49</v>
      </c>
    </row>
    <row r="1053" spans="1:4">
      <c r="A1053" s="4" t="s">
        <v>50</v>
      </c>
      <c r="B1053" s="4" t="s">
        <v>51</v>
      </c>
      <c r="C1053" s="4" t="s">
        <v>52</v>
      </c>
    </row>
    <row r="1054" spans="1:4">
      <c r="A1054" s="4" t="s">
        <v>53</v>
      </c>
      <c r="B1054" s="4" t="s">
        <v>54</v>
      </c>
      <c r="C1054" s="4" t="s">
        <v>119</v>
      </c>
    </row>
    <row r="1055" spans="1:4">
      <c r="A1055" s="4" t="s">
        <v>56</v>
      </c>
      <c r="B1055" s="4" t="s">
        <v>57</v>
      </c>
      <c r="C1055" s="4" t="s">
        <v>374</v>
      </c>
    </row>
    <row r="1056" spans="1:4">
      <c r="A1056" s="4" t="s">
        <v>59</v>
      </c>
      <c r="B1056" s="4" t="s">
        <v>60</v>
      </c>
      <c r="C1056" s="4" t="s">
        <v>61</v>
      </c>
    </row>
    <row r="1057" spans="1:4">
      <c r="A1057" s="4" t="s">
        <v>62</v>
      </c>
      <c r="B1057" s="4" t="s">
        <v>63</v>
      </c>
      <c r="C1057" s="4" t="s">
        <v>64</v>
      </c>
    </row>
    <row r="1058" spans="1:4">
      <c r="A1058" s="4" t="s">
        <v>65</v>
      </c>
      <c r="B1058" s="4" t="s">
        <v>66</v>
      </c>
      <c r="C1058" s="4" t="s">
        <v>408</v>
      </c>
    </row>
    <row r="1059" spans="1:4">
      <c r="A1059" s="4" t="s">
        <v>68</v>
      </c>
      <c r="B1059" s="4" t="s">
        <v>69</v>
      </c>
      <c r="C1059" s="4" t="s">
        <v>409</v>
      </c>
    </row>
    <row r="1060" spans="1:4">
      <c r="A1060" s="4" t="s">
        <v>589</v>
      </c>
    </row>
    <row r="1061" spans="1:4">
      <c r="A1061" s="3" t="s">
        <v>3</v>
      </c>
      <c r="B1061" s="4" t="s">
        <v>4</v>
      </c>
    </row>
    <row r="1062" spans="1:4">
      <c r="A1062" s="4" t="s">
        <v>72</v>
      </c>
      <c r="B1062" s="6" t="s">
        <v>73</v>
      </c>
      <c r="C1062" s="4" t="s">
        <v>551</v>
      </c>
    </row>
    <row r="1063" spans="1:4">
      <c r="A1063" s="4" t="s">
        <v>78</v>
      </c>
      <c r="B1063" s="4" t="s">
        <v>79</v>
      </c>
      <c r="C1063" s="4" t="s">
        <v>590</v>
      </c>
    </row>
    <row r="1064" spans="1:4">
      <c r="A1064" s="4" t="s">
        <v>81</v>
      </c>
      <c r="B1064" s="4" t="s">
        <v>82</v>
      </c>
      <c r="C1064" s="4" t="s">
        <v>378</v>
      </c>
    </row>
    <row r="1065" spans="1:4">
      <c r="A1065" s="4" t="s">
        <v>591</v>
      </c>
    </row>
    <row r="1066" spans="1:4">
      <c r="A1066" s="3" t="s">
        <v>3</v>
      </c>
      <c r="B1066" s="4" t="s">
        <v>4</v>
      </c>
    </row>
    <row r="1067" spans="1:4">
      <c r="A1067" s="4" t="s">
        <v>72</v>
      </c>
      <c r="B1067" s="6" t="s">
        <v>73</v>
      </c>
      <c r="C1067" s="4" t="s">
        <v>558</v>
      </c>
    </row>
    <row r="1068" spans="1:4">
      <c r="A1068" s="4" t="s">
        <v>78</v>
      </c>
      <c r="B1068" s="4" t="s">
        <v>79</v>
      </c>
      <c r="C1068" s="4" t="s">
        <v>592</v>
      </c>
    </row>
    <row r="1069" spans="1:4">
      <c r="A1069" s="4" t="s">
        <v>81</v>
      </c>
      <c r="B1069" s="4" t="s">
        <v>82</v>
      </c>
      <c r="C1069" s="4" t="s">
        <v>378</v>
      </c>
    </row>
    <row r="1070" spans="1:4">
      <c r="A1070" s="4" t="s">
        <v>593</v>
      </c>
    </row>
    <row r="1071" spans="1:4">
      <c r="A1071" s="3" t="s">
        <v>3</v>
      </c>
      <c r="B1071" s="4" t="s">
        <v>4</v>
      </c>
    </row>
    <row r="1072" spans="1:4">
      <c r="A1072" s="4" t="s">
        <v>72</v>
      </c>
      <c r="B1072" s="6" t="s">
        <v>73</v>
      </c>
      <c r="C1072" s="4" t="s">
        <v>594</v>
      </c>
    </row>
    <row r="1073" spans="1:4">
      <c r="A1073" s="4" t="s">
        <v>78</v>
      </c>
      <c r="B1073" s="4" t="s">
        <v>79</v>
      </c>
      <c r="C1073" s="4" t="s">
        <v>595</v>
      </c>
    </row>
    <row r="1074" spans="1:4">
      <c r="A1074" s="4" t="s">
        <v>81</v>
      </c>
      <c r="B1074" s="4" t="s">
        <v>82</v>
      </c>
      <c r="C1074" s="4" t="s">
        <v>378</v>
      </c>
    </row>
    <row r="1075" spans="1:4">
      <c r="A1075" s="4" t="s">
        <v>596</v>
      </c>
    </row>
    <row r="1076" spans="1:4">
      <c r="A1076" s="3" t="s">
        <v>3</v>
      </c>
      <c r="B1076" s="4" t="s">
        <v>4</v>
      </c>
    </row>
    <row r="1077" spans="1:4">
      <c r="A1077" s="4" t="s">
        <v>72</v>
      </c>
      <c r="B1077" s="6" t="s">
        <v>73</v>
      </c>
      <c r="C1077" s="4" t="s">
        <v>597</v>
      </c>
    </row>
    <row r="1078" spans="1:4">
      <c r="A1078" s="4" t="s">
        <v>78</v>
      </c>
      <c r="B1078" s="4" t="s">
        <v>79</v>
      </c>
      <c r="C1078" s="4" t="s">
        <v>598</v>
      </c>
    </row>
    <row r="1079" spans="1:4">
      <c r="A1079" s="4" t="s">
        <v>81</v>
      </c>
      <c r="B1079" s="4" t="s">
        <v>82</v>
      </c>
      <c r="C1079" s="4" t="s">
        <v>378</v>
      </c>
    </row>
    <row r="1080" spans="1:4">
      <c r="A1080" s="4" t="s">
        <v>599</v>
      </c>
    </row>
    <row r="1081" spans="1:4">
      <c r="A1081" s="3" t="s">
        <v>3</v>
      </c>
      <c r="B1081" s="4" t="s">
        <v>4</v>
      </c>
    </row>
    <row r="1082" spans="1:4">
      <c r="A1082" s="4" t="s">
        <v>72</v>
      </c>
      <c r="B1082" s="6" t="s">
        <v>73</v>
      </c>
      <c r="C1082" s="4" t="s">
        <v>600</v>
      </c>
    </row>
    <row r="1083" spans="1:4">
      <c r="A1083" s="4" t="s">
        <v>78</v>
      </c>
      <c r="B1083" s="4" t="s">
        <v>79</v>
      </c>
      <c r="C1083" s="4" t="s">
        <v>601</v>
      </c>
    </row>
    <row r="1084" spans="1:4">
      <c r="A1084" s="4" t="s">
        <v>81</v>
      </c>
      <c r="B1084" s="4" t="s">
        <v>82</v>
      </c>
      <c r="C1084" s="4" t="s">
        <v>378</v>
      </c>
    </row>
    <row r="1085" spans="1:4">
      <c r="A1085" s="4" t="s">
        <v>602</v>
      </c>
    </row>
    <row r="1086" spans="1:4">
      <c r="A1086" s="3" t="s">
        <v>3</v>
      </c>
      <c r="B1086" s="4" t="s">
        <v>4</v>
      </c>
    </row>
    <row r="1087" spans="1:4">
      <c r="A1087" s="4" t="s">
        <v>72</v>
      </c>
      <c r="B1087" s="6" t="s">
        <v>73</v>
      </c>
      <c r="C1087" s="4" t="s">
        <v>392</v>
      </c>
      <c r="D1087" s="4" t="s">
        <v>393</v>
      </c>
    </row>
    <row r="1088" spans="1:4">
      <c r="A1088" s="4" t="s">
        <v>78</v>
      </c>
      <c r="B1088" s="4" t="s">
        <v>79</v>
      </c>
      <c r="C1088" s="4" t="s">
        <v>394</v>
      </c>
      <c r="D1088" s="4" t="s">
        <v>393</v>
      </c>
    </row>
    <row r="1089" spans="1:4">
      <c r="A1089" s="4" t="s">
        <v>603</v>
      </c>
    </row>
    <row r="1090" spans="1:4">
      <c r="A1090" s="3" t="s">
        <v>3</v>
      </c>
      <c r="B1090" s="4" t="s">
        <v>4</v>
      </c>
    </row>
    <row r="1091" spans="1:4">
      <c r="A1091" s="4" t="s">
        <v>72</v>
      </c>
      <c r="B1091" s="6" t="s">
        <v>73</v>
      </c>
      <c r="C1091" s="4" t="s">
        <v>396</v>
      </c>
      <c r="D1091" s="4" t="s">
        <v>393</v>
      </c>
    </row>
    <row r="1092" spans="1:4">
      <c r="A1092" s="4" t="s">
        <v>78</v>
      </c>
      <c r="B1092" s="4" t="s">
        <v>79</v>
      </c>
      <c r="C1092" s="4" t="s">
        <v>397</v>
      </c>
      <c r="D1092" s="4" t="s">
        <v>393</v>
      </c>
    </row>
    <row r="1093" spans="1:4">
      <c r="A1093" s="4" t="s">
        <v>604</v>
      </c>
    </row>
    <row r="1094" spans="1:4">
      <c r="A1094" s="3" t="s">
        <v>3</v>
      </c>
      <c r="B1094" s="4" t="s">
        <v>4</v>
      </c>
    </row>
    <row r="1095" spans="1:4">
      <c r="A1095" s="4" t="s">
        <v>72</v>
      </c>
      <c r="B1095" s="6" t="s">
        <v>73</v>
      </c>
      <c r="C1095" s="4" t="s">
        <v>399</v>
      </c>
    </row>
    <row r="1096" spans="1:4">
      <c r="A1096" s="4" t="s">
        <v>78</v>
      </c>
      <c r="B1096" s="4" t="s">
        <v>79</v>
      </c>
      <c r="C1096" s="4" t="s">
        <v>400</v>
      </c>
    </row>
    <row r="1097" spans="1:4"/>
    <row r="1098" spans="1:4">
      <c r="A1098" s="4" t="s">
        <v>102</v>
      </c>
      <c r="B1098" s="4" t="s">
        <v>605</v>
      </c>
    </row>
    <row r="1099" spans="1:4">
      <c r="A1099" s="4" t="s">
        <v>111</v>
      </c>
      <c r="B1099" s="4" t="s">
        <v>606</v>
      </c>
    </row>
    <row r="1100" spans="1:4">
      <c r="A1100" s="4" t="s">
        <v>143</v>
      </c>
      <c r="B1100" s="4" t="s">
        <v>607</v>
      </c>
    </row>
    <row r="1101" spans="1:4">
      <c r="A1101" s="4" t="s">
        <v>182</v>
      </c>
      <c r="B1101" s="4" t="s">
        <v>459</v>
      </c>
    </row>
    <row r="1102" spans="1:4">
      <c r="A1102" s="4" t="s">
        <v>608</v>
      </c>
      <c r="B1102" s="4" t="s">
        <v>609</v>
      </c>
    </row>
    <row r="1103" spans="1:4">
      <c r="A1103" s="4" t="s">
        <v>220</v>
      </c>
      <c r="B1103" s="4" t="s">
        <v>610</v>
      </c>
    </row>
    <row r="1104" spans="1:4">
      <c r="A1104" s="4" t="s">
        <v>256</v>
      </c>
      <c r="B1104" s="4" t="s">
        <v>611</v>
      </c>
    </row>
    <row r="1105" spans="1:4">
      <c r="A1105" s="4" t="s">
        <v>290</v>
      </c>
      <c r="B1105" s="4" t="s">
        <v>612</v>
      </c>
    </row>
    <row r="1106" spans="1:4">
      <c r="A1106" s="4" t="s">
        <v>325</v>
      </c>
      <c r="B1106" s="4" t="s">
        <v>613</v>
      </c>
    </row>
    <row r="1107" spans="1:4">
      <c r="A1107" s="4" t="s">
        <v>358</v>
      </c>
      <c r="B1107" s="4" t="s">
        <v>614</v>
      </c>
    </row>
    <row r="1108" spans="1:4">
      <c r="A1108" s="4" t="s">
        <v>393</v>
      </c>
      <c r="B1108" s="4" t="s">
        <v>615</v>
      </c>
    </row>
  </sheetData>
  <mergeCells count="13">
    <mergeCell ref="C1:D1"/>
    <mergeCell ref="A1097:C1097"/>
    <mergeCell ref="B1098:C1098"/>
    <mergeCell ref="B1099:C1099"/>
    <mergeCell ref="B1100:C1100"/>
    <mergeCell ref="B1101:C1101"/>
    <mergeCell ref="B1102:C1102"/>
    <mergeCell ref="B1103:C1103"/>
    <mergeCell ref="B1104:C1104"/>
    <mergeCell ref="B1105:C1105"/>
    <mergeCell ref="B1106:C1106"/>
    <mergeCell ref="B1107:C1107"/>
    <mergeCell ref="B1108:C110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1:21:56Z</dcterms:created>
  <dcterms:modified xmlns:dcterms="http://purl.org/dc/terms/" xmlns:xsi="http://www.w3.org/2001/XMLSchema-instance" xsi:type="dcterms:W3CDTF">2017-07-19T11:21:56Z</dcterms:modified>
</cp:coreProperties>
</file>